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Statements_3" sheetId="4" state="visible" r:id="rId4"/>
    <sheet xmlns:r="http://schemas.openxmlformats.org/officeDocument/2006/relationships" name="Condensed Combined Balance Shee" sheetId="5" state="visible" r:id="rId5"/>
    <sheet xmlns:r="http://schemas.openxmlformats.org/officeDocument/2006/relationships" name="Condensed Combined Statements_4" sheetId="6" state="visible" r:id="rId6"/>
    <sheet xmlns:r="http://schemas.openxmlformats.org/officeDocument/2006/relationships" name="Background and Basis of Present" sheetId="7" state="visible" r:id="rId7"/>
    <sheet xmlns:r="http://schemas.openxmlformats.org/officeDocument/2006/relationships" name="Parent's Equity" sheetId="8" state="visible" r:id="rId8"/>
    <sheet xmlns:r="http://schemas.openxmlformats.org/officeDocument/2006/relationships" name="Related Party Transactions and " sheetId="9" state="visible" r:id="rId9"/>
    <sheet xmlns:r="http://schemas.openxmlformats.org/officeDocument/2006/relationships" name="Spin-off Costs" sheetId="10" state="visible" r:id="rId10"/>
    <sheet xmlns:r="http://schemas.openxmlformats.org/officeDocument/2006/relationships" name="Contingencies" sheetId="11" state="visible" r:id="rId11"/>
    <sheet xmlns:r="http://schemas.openxmlformats.org/officeDocument/2006/relationships" name="Revenues" sheetId="12" state="visible" r:id="rId12"/>
    <sheet xmlns:r="http://schemas.openxmlformats.org/officeDocument/2006/relationships" name="Segment and Geographical Data" sheetId="13" state="visible" r:id="rId13"/>
    <sheet xmlns:r="http://schemas.openxmlformats.org/officeDocument/2006/relationships" name="Share-Based Compensation"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Financial Instruments and Fair " sheetId="18" state="visible" r:id="rId18"/>
    <sheet xmlns:r="http://schemas.openxmlformats.org/officeDocument/2006/relationships" name="Property, Plant and Equipment" sheetId="19" state="visible" r:id="rId19"/>
    <sheet xmlns:r="http://schemas.openxmlformats.org/officeDocument/2006/relationships" name="Subsequent Events" sheetId="20" state="visible" r:id="rId20"/>
    <sheet xmlns:r="http://schemas.openxmlformats.org/officeDocument/2006/relationships" name="Background and Basis of Prese_2" sheetId="21" state="visible" r:id="rId21"/>
    <sheet xmlns:r="http://schemas.openxmlformats.org/officeDocument/2006/relationships" name="Parent's Equity (Tables)" sheetId="22" state="visible" r:id="rId22"/>
    <sheet xmlns:r="http://schemas.openxmlformats.org/officeDocument/2006/relationships" name="Related Party Transactions an_2" sheetId="23" state="visible" r:id="rId23"/>
    <sheet xmlns:r="http://schemas.openxmlformats.org/officeDocument/2006/relationships" name="Segment and Geographical Data (" sheetId="24" state="visible" r:id="rId24"/>
    <sheet xmlns:r="http://schemas.openxmlformats.org/officeDocument/2006/relationships" name="Share-Based Compensation (Table"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Financial Instruments and Fai_2" sheetId="29" state="visible" r:id="rId29"/>
    <sheet xmlns:r="http://schemas.openxmlformats.org/officeDocument/2006/relationships" name="Property, Plant and Equipment (" sheetId="30" state="visible" r:id="rId30"/>
    <sheet xmlns:r="http://schemas.openxmlformats.org/officeDocument/2006/relationships" name="Background and Basis of Prese_3" sheetId="31" state="visible" r:id="rId31"/>
    <sheet xmlns:r="http://schemas.openxmlformats.org/officeDocument/2006/relationships" name="Parent's Equity - Summary of Pa" sheetId="32" state="visible" r:id="rId32"/>
    <sheet xmlns:r="http://schemas.openxmlformats.org/officeDocument/2006/relationships" name="Related Party Transactions an_3" sheetId="33" state="visible" r:id="rId33"/>
    <sheet xmlns:r="http://schemas.openxmlformats.org/officeDocument/2006/relationships" name="Related Party Transactions an_4" sheetId="34" state="visible" r:id="rId34"/>
    <sheet xmlns:r="http://schemas.openxmlformats.org/officeDocument/2006/relationships" name="Related Party Transactions an_5" sheetId="35" state="visible" r:id="rId35"/>
    <sheet xmlns:r="http://schemas.openxmlformats.org/officeDocument/2006/relationships" name="Related Party Transactions an_6" sheetId="36" state="visible" r:id="rId36"/>
    <sheet xmlns:r="http://schemas.openxmlformats.org/officeDocument/2006/relationships" name="Spin-off Costs (Details)" sheetId="37" state="visible" r:id="rId37"/>
    <sheet xmlns:r="http://schemas.openxmlformats.org/officeDocument/2006/relationships" name="Revenues (Details)" sheetId="38" state="visible" r:id="rId38"/>
    <sheet xmlns:r="http://schemas.openxmlformats.org/officeDocument/2006/relationships" name="Segment and Geographical Data_2" sheetId="39" state="visible" r:id="rId39"/>
    <sheet xmlns:r="http://schemas.openxmlformats.org/officeDocument/2006/relationships" name="Share-Based Compensation - Addi" sheetId="40" state="visible" r:id="rId40"/>
    <sheet xmlns:r="http://schemas.openxmlformats.org/officeDocument/2006/relationships" name="Share-Based Compensation - Sche"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Long-Term Debt - Additional Inf" sheetId="44" state="visible" r:id="rId44"/>
    <sheet xmlns:r="http://schemas.openxmlformats.org/officeDocument/2006/relationships" name="Long-Term Debt - Debt Outstandi" sheetId="45" state="visible" r:id="rId45"/>
    <sheet xmlns:r="http://schemas.openxmlformats.org/officeDocument/2006/relationships" name="Long-Term Debt - Principal Paym" sheetId="46" state="visible" r:id="rId46"/>
    <sheet xmlns:r="http://schemas.openxmlformats.org/officeDocument/2006/relationships" name="Earnings per Share - Additional" sheetId="47" state="visible" r:id="rId47"/>
    <sheet xmlns:r="http://schemas.openxmlformats.org/officeDocument/2006/relationships" name="Earnings per Share - Computatio"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186</t>
        </is>
      </c>
    </row>
    <row r="9">
      <c r="A9" s="4" t="inlineStr">
        <is>
          <t>Entity Registrant Name</t>
        </is>
      </c>
      <c r="B9" s="4" t="inlineStr">
        <is>
          <t>EMBECTA CORP.</t>
        </is>
      </c>
    </row>
    <row r="10">
      <c r="A10" s="4" t="inlineStr">
        <is>
          <t>Entity Incorporation, State or Country Code</t>
        </is>
      </c>
      <c r="B10" s="4" t="inlineStr">
        <is>
          <t>DE</t>
        </is>
      </c>
    </row>
    <row r="11">
      <c r="A11" s="4" t="inlineStr">
        <is>
          <t>Entity Tax Identification Number</t>
        </is>
      </c>
      <c r="B11" s="4" t="inlineStr">
        <is>
          <t>87-1583942</t>
        </is>
      </c>
    </row>
    <row r="12">
      <c r="A12" s="4" t="inlineStr">
        <is>
          <t>Entity Address, Address Line One</t>
        </is>
      </c>
      <c r="B12" s="4" t="inlineStr">
        <is>
          <t>300 Kimb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201</t>
        </is>
      </c>
    </row>
    <row r="17">
      <c r="A17" s="4" t="inlineStr">
        <is>
          <t>Local Phone Number</t>
        </is>
      </c>
      <c r="B17" s="4" t="inlineStr">
        <is>
          <t>847-6880</t>
        </is>
      </c>
    </row>
    <row r="18">
      <c r="A18" s="4" t="inlineStr">
        <is>
          <t>Title of 12(b) Security</t>
        </is>
      </c>
      <c r="B18" s="4" t="inlineStr">
        <is>
          <t>Common Stock, par value $0.01 per share</t>
        </is>
      </c>
    </row>
    <row r="19">
      <c r="A19" s="4" t="inlineStr">
        <is>
          <t>Trading Symbol</t>
        </is>
      </c>
      <c r="B19" s="4" t="inlineStr">
        <is>
          <t>EMBC</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Shell Company</t>
        </is>
      </c>
      <c r="B25" s="4" t="inlineStr">
        <is>
          <t>false</t>
        </is>
      </c>
    </row>
    <row r="26">
      <c r="A26" s="4" t="inlineStr">
        <is>
          <t>Entity Common Stock, Shares Outstanding</t>
        </is>
      </c>
      <c r="C26" s="5" t="n">
        <v>57798098</v>
      </c>
    </row>
    <row r="27">
      <c r="A27" s="4" t="inlineStr">
        <is>
          <t>Entity Central Index Key</t>
        </is>
      </c>
      <c r="B27" s="4" t="inlineStr">
        <is>
          <t>0001872789</t>
        </is>
      </c>
    </row>
    <row r="28">
      <c r="A28" s="4" t="inlineStr">
        <is>
          <t>Document Fiscal Period Focus</t>
        </is>
      </c>
      <c r="B28" s="4" t="inlineStr">
        <is>
          <t>Q2</t>
        </is>
      </c>
    </row>
    <row r="29">
      <c r="A29" s="4" t="inlineStr">
        <is>
          <t>Document Fiscal Year Focus</t>
        </is>
      </c>
      <c r="B29" s="4" t="inlineStr">
        <is>
          <t>2022</t>
        </is>
      </c>
    </row>
    <row r="30">
      <c r="A30" s="4" t="inlineStr">
        <is>
          <t>Current Fiscal Year End Date</t>
        </is>
      </c>
      <c r="B30" s="4" t="inlineStr">
        <is>
          <t>--09-30</t>
        </is>
      </c>
    </row>
    <row r="31">
      <c r="A31" s="4" t="inlineStr">
        <is>
          <t>Amendment Flag</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in-off Costs</t>
        </is>
      </c>
      <c r="B1" s="2" t="inlineStr">
        <is>
          <t>6 Months Ended</t>
        </is>
      </c>
    </row>
    <row r="2">
      <c r="B2" s="2" t="inlineStr">
        <is>
          <t>Mar. 31, 2022</t>
        </is>
      </c>
    </row>
    <row r="3">
      <c r="A3" s="3" t="inlineStr">
        <is>
          <t>Spin Off Costs Disclosure [Abstract]</t>
        </is>
      </c>
    </row>
    <row r="4">
      <c r="A4" s="4" t="inlineStr">
        <is>
          <t>Spin-off Costs</t>
        </is>
      </c>
      <c r="B4" s="4" t="inlineStr">
        <is>
          <t>Spin-off Costs In connection with the spin off further described in Note 1, the Company incurred separation and stand-up costs of approximately $7.4 million and $15.8 million during the three and six months ended March 31, 2022, respectively, reflected within Other operating expenses in the condensed combined statements of income. The costs incurred primarily consist of costs associated with legal, supply chain, employee retention and certain other costs to establish certain stand-alone functions to transition to being a stand-alone entity. There were no spin off costs incurred during the three and six months ended March 31, 2021. The total amount of spin off costs accrued as of March 31, 2022 and September 30, 2021 was approximately $1.0 million and $1.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2</t>
        </is>
      </c>
    </row>
    <row r="3">
      <c r="A3" s="3" t="inlineStr">
        <is>
          <t>Commitments and Contingencies Disclosure [Abstract]</t>
        </is>
      </c>
    </row>
    <row r="4">
      <c r="A4" s="4" t="inlineStr">
        <is>
          <t>Contingencies</t>
        </is>
      </c>
      <c r="B4" s="4" t="inlineStr">
        <is>
          <t>Contingencie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The Company has not identified material legal matters where it believes an unfavorable, material outcome is probable and estim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resulting from legal matter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was not a party to any material legal proceedings at March 31, 2022 or September 30, 2021, nor is it a party to any material legal proceedings as of the date of issuance of these condensed combin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2</t>
        </is>
      </c>
    </row>
    <row r="3">
      <c r="A3" s="3" t="inlineStr">
        <is>
          <t>Revenue from Contract with Customer [Abstract]</t>
        </is>
      </c>
    </row>
    <row r="4">
      <c r="A4" s="4" t="inlineStr">
        <is>
          <t>Revenues</t>
        </is>
      </c>
      <c r="B4" s="4" t="inlineStr">
        <is>
          <t xml:space="preserve">Revenues The Company’s policies for recognizing sales have not changed from those described in the Company’s Registration Statement on Form 10. The Company sells syringes, pen needles and other products used in the treatment of diabetes which are sold to wholesalers and distributors, which in turn sell these products to customers through retail and acute care hospitals, clinics and other institutional channels. End-users of the Company’s products include healthcare institutions, physicians, life science researchers, clinical laboratories, the pharmaceutical industry, and the general public.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mbin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y at March 31, 2022 and September 30, 2021 was $43.1 million and $71.7 million, respectively. Rebates recorded as a reduction of gross revenues during the three months ended March 31, 2022 and 2021 were $69.1 million and $71.0 million, respectively. Rebates recorded as a reduction of gross revenues during the six months ended March 31, 2022 and 2021 were $145.5 million and $143.1 million, respectively. Sales discounts and sales returns were not material. Disaggregation of Revenues Disaggregation of revenue by geographic region is provided within Note 7.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on the condensed combin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6 Months Ended</t>
        </is>
      </c>
    </row>
    <row r="2">
      <c r="B2" s="2" t="inlineStr">
        <is>
          <t>Mar. 31, 2022</t>
        </is>
      </c>
    </row>
    <row r="3">
      <c r="A3" s="3" t="inlineStr">
        <is>
          <t>Segment Reporting [Abstract]</t>
        </is>
      </c>
    </row>
    <row r="4">
      <c r="A4" s="4" t="inlineStr">
        <is>
          <t>Segment and Geographical Data</t>
        </is>
      </c>
      <c r="B4" s="4" t="inlineStr">
        <is>
          <t xml:space="preserve">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field-based sales representatives and internal sales teams. In certain markets within Europe, the Company has dedicated sales representatives and in certain regions of the Middle East and Africa, the Company has distribution agreements. In Greater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Three months ended March 31, Six months ended March 31, 2022 2021 2022 2021 United States $ 139.8 $ 148.4 $ 290.7 $ 297.9 International (1) 134.7 135.8 273.1 271.6 Total $ 274.5 $ 284.2 $ 563.8 $ 5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following disclosure represents share-based compensation attributable to the Company based on the awards and terms previously granted to Company employees under BD share-based payment plans, and is representative of only those employees who are dedicated to the Company unless otherwise noted. Share-based compensation allocated to the Company for BD Corporate and Medical Segment employees who are not dedicated to the Company are included as a component of corporate allocations. The allocation of share-based compensation for BD Corporate and Medical Segment employees was $1.1 million and $1.1 million for the three months ended March 31, 2022 and 2021, respectively, and $2.7 million and $2.7 million for the six months ended March 31, 2022 and 2021, respectively. Share-Based Compensation Expense The fair value of share-based payments is recognized as compensation expense. BD estimates forfeitures based on experience at the time of grant and adjusts expense to reflect actual forfeitures. The amounts and location of compensation cost relating to both the Company’s employees and an allocation for BD Corporate and Medical Segment employees included in the condensed combined statements of income is as follows: Three months ended March 31, Six months ended March 31, 2022 2021 2022 2021 Cost of products sold $ 0.7 $ 0.6 $ 1.7 $ 1.5 Selling and administrative expense 2.8 1.7 5.7 3.9 Research and development expense 0.4 0.6 1.1 1.3 Total Share-Based Compensation Expense $ 3.9 $ 2.9 $ 8.5 $ 6.7 Tax benefit associated with share-based compensation costs recognized $ 1.0 $ 0.7 $ 2.0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and Other Intangible Assets consisted of: March 31, 2022 September 30, 2021 Amortized intangible assets Patents – gross $ 22.6 $ 21.2 Less: accumulated amortization (7.3) (6.9) Patents – net $ 15.3 $ 14.3 Customer Relationships and Other – gross $ 5.3 $ 5.4 Less: accumulated amortization (1.6) (1.4) Customer Relationships and Other – net $ 3.7 $ 4.0 Total amortized intangible assets $ 19.0 $ 18.3 Goodwill 15.7 15.6 Total Goodwill and Other Intangible Assets $ 34.7 $ 33.9 Intangible asset amortization expense was $0.3 million and $0.5 million for the three months ended March 31, 2022 and 2021, respectively, and $0.3 million and $0.5 million for the six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2</t>
        </is>
      </c>
    </row>
    <row r="3">
      <c r="A3" s="3" t="inlineStr">
        <is>
          <t>Debt Disclosure [Abstract]</t>
        </is>
      </c>
    </row>
    <row r="4">
      <c r="A4" s="4" t="inlineStr">
        <is>
          <t>Long-Term Debt</t>
        </is>
      </c>
      <c r="B4" s="4" t="inlineStr">
        <is>
          <t>Long-Term Debt Senior Secured Notes On February 10, 2022, and in connection with the spin off, embecta issued $500.0 million aggregate principal amount of 5.00% senior secured notes due February 15, 2030 (the “Notes”). Interest payments on the Notes are due semi-annually in February and August until maturity, with the first interest payment due in August 2022 .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As of March 31, 2022, the initial draw of the Term Loan was for a 3-month period at an interest rate of 3.65%. Principal and interest payments on the Term Loan will begin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March 31, 2022, no amount has been drawn on the Revolving Credit Facility. The Credit Agreement and the indenture for the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embecta's total debt outstanding as of March 31, 2022: Term Loan due 2029 $ 950.0 5.00% senior secured notes due 2030 500.0 Total principal debt issued $ 1,450.0 Less: current debt obligations (9.5) Less: debt issuance costs and discounts (36.8) Long-term debt (1) $ 1,403.7 (1) Excludes Related Party Notes (See Note 3) . Long-term debt is recorded at amortized cost. During the three months ended March 31, 2022, embecta incurred approximately $36.7 million of debt issuance costs associated with the Credit Agreement and Note issuances. The Term Loan was issued at a discount of $5.8 million. The debt issuance costs on the Term Loan and the Notes and the discount on the Term Loan are reported in the condensed combined balance sheet as a reduction of debt that are amortized as a component of interest expense over the term of the related debt using the effective interest method. The unamortized debt issuance costs related to the Term Loan and the Notes and the discount on the Term Loan approximate $36.8 million as of March 31, 2022. The debt issuance costs on the Revolving Credit Facility are reported in the condensed combined balance sheet as a component of Other assets and are amortized over the term of the Revolving Credit Facility as a component of interest expense using the effective interest method. The unamortized debt issuance costs related to Revolving Credit Facility approximate $5.6 million as of March 31, 2022. During the three and six months ended March 31, 2022, embecta incurred approximately $3.4 million of interest expense related to the $500.0 million of senior secured 5.00% notes and approximately $1.0 million of interest expense related to the Term Loan. These amounts are included within Interest expense in the condensed combined statements of income. embecta utilized the aggregate proceeds received from the issuance of the Notes and the Term Loan to make a distribution payment of approximately $1,466.0 million to BD in connection with the spin off. The $1,466.0 million payment to BD for the consideration for assets transferred consisted of $1,266.0 million of cash and $200.0 million of Related Party Notes (see Note 3). The schedule of principal payments required on long-term debt for the next five fiscal years and thereafter is as follows: 2022 $ 4.8 2023 $ 9.5 2024 $ 9.5 2025 $ 9.5 2026 $ 9.5 Thereafter $ 1,407.3 The estimated fair value of long-term debt (including current portion) at March 31, 2022 was $1,409.5 million compared with a carrying value (which includes a reduction for amortized debt issuance costs and discounts) of $1,413.2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On April 1, 2022, the effective date of the spin off, 57,797,841 shares of embecta's common stock, par value $0.01 per share, were distributed to BD shareholders of record as of March 22, 2022, the record date of the transaction. This share amount is utilized for the calculation of basic and diluted earnings per share for all periods presented prior to the spin off. For the three and six months ended March 31, 2022 and 2021, these shares are treated as issued and outstanding for purposes of calculating historical earnings per share. For periods prior to the spin off, it is assumed that there are no dilutive equity instruments as there were no equity awards of embecta outstanding prior to the spin off. On April 1, 2022, embecta also granted 48,192 of potential shares to non-employee directors in the form of restricted stock units ("RSUs"), which vest at the earlier of (i) the first anniversary of the grant date or (ii) the date of the first annual meeting of shareholders, subject to continued employment of the recipients. On April 4, 2022 and in connection with the spin off, embecta granted 860,611 of potential shares to members of the embecta leadership team as a one-time sign-on equity grant, subject to continued employment, comprised of the following: • 172,787 grants of time-vested restricted stock units (“TVUs”) which cliff vest on the third anniversary after grant date; • 528,167 grants of stock appreciation rights (“SARs”) which cliff vest on the third anniversary after grant date and; • 27,653 of TVUs and 132,004 of SARs granted to the CEO which vest evenly over three The awards granted to members of embecta's leadership team and non-employee directors were not included in the computation of diluted earnings per share for the three and six months ended March 31, 2022 and 2021. Three months ended March 31, Six months ended March 31, 2022 2021 2022 2021 Net Income $ 79.6 $ 107.9 $ 178.4 $ 213.2 Number of Basic and Diluted Shares Outstanding 57,797,841 57,797,841 57,797,841 57,797,841 Earnings per share - basic and diluted $ 1.38 $ 1.87 $ 3.09 $ 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2</t>
        </is>
      </c>
    </row>
    <row r="3">
      <c r="A3" s="3" t="inlineStr">
        <is>
          <t>Fair Value Disclosures [Abstract]</t>
        </is>
      </c>
    </row>
    <row r="4">
      <c r="A4" s="4" t="inlineStr">
        <is>
          <t>Financial Instruments and Fair Value Measurements</t>
        </is>
      </c>
      <c r="B4" s="4" t="inlineStr">
        <is>
          <t xml:space="preserve">Financial Instruments and Fair Value Measurements The following reconciles Cash and cash equivalents reported within the condensed combined balance sheets as of March 31, 2022 and September 30, 2021, to the total amounts shown on the condensed combined statements of cash flows: March 31, 2022 September 30, 2021 Cash and cash equivalents $ 264.3 $ — Cash and cash equivalents as of March 31, 2022 includes cash held in money market funds and other cash equivalents. All cash and cash equivalents are Level 1 in the fair value hierarchy.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During the six months ended March 31, 2021, the Company recorded impairment charges related to certain construction in progress assets related to discontinued projects totaling $10.0 million. The impairment charges were recorded to adjust the carrying amount of the assets to the assets’ fair values, which were estimated through a discounted cash flow model that utilized Level 3 inputs. The impairment charges are recognized within Cost of products sold in the condensed combined statement of income. There were no impairment charges during the three and six months ended March 31, 2022. Concentration of Credit Risk As of March 31, 2022, the Company’s operations form part of BD’s monitoring of concentrations of credit risk associated with financial institutions with which BD conducts business. Therefore, the Company is exposed to credit loss in the event of nonperformance by such financial institutions. However, this loss is limited to the amounts, if any, by which the obligations of the counterparty to the financial instrument contract exceed the obligations of BD. BD also minimizes exposure to credit risk by dealing with a diversified group of major financial institutions. Substantially all of the Company’s trade receivables are due from public and private entities involved in the healthcare industry. The Company does not normally require collateral from its customers. As of March 31, 2022, the Company had transferred the majority of its trade receivables to BD under the Factoring Agreement (see Note 3). As a result, the Company is no longer exposed to credit risk associated with those transferred receivables and does not have material credit risk exposure associated with the remaining $15.2 million of trade receivables. Three of the Company’s customers represent at least 10.0% of total revenues individually and, in the aggregate, represent approximately 43.6% for the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Net consisted of: As of March 31, 2022 As of September 30, 2021 Land $ 1.6 $ 3.6 Buildings 98.2 120.4 Machinery, equipment and fixtures 522.7 570.8 Leasehold improvements 6.5 6.1 Construction in progress 145.7 190.8 $ 774.7 $ 891.7 Less: accumulated depreciation (419.0) (440.7) Total Property, Plant and Equipment, Net $ 355.7 $ 451.0 The Company's property, plant and equipment assets as of March 31, 2022 decreased by $95.3 million, primarily due to various transfer of assets from Embecta to BD. Approximately $67.5 million of these transferred assets relate to construction-in-progress machinery and equipment, primarily driven by the transfer of a production line in Ireland. Additionally, there was $4.8 million and $3.7 million of machinery and equipment transferred to BD from China and the United States, respectively. These assets will be retained by BD subsequent to the spin off. The remaining difference is due to a stronger U.S. dollar as compared to the prior-year period, which resulted in a decrease in Euro denominated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7" customWidth="1" min="6" max="6"/>
  </cols>
  <sheetData>
    <row r="1">
      <c r="A1" s="1" t="inlineStr">
        <is>
          <t>Condensed Combined Statements of Income - USD ($) $ in Million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Income Statement [Abstract]</t>
        </is>
      </c>
    </row>
    <row r="4">
      <c r="A4" s="4" t="inlineStr">
        <is>
          <t>Revenues</t>
        </is>
      </c>
      <c r="C4" s="6" t="n">
        <v>274.5</v>
      </c>
      <c r="D4" s="6" t="n">
        <v>284.2</v>
      </c>
      <c r="E4" s="6" t="n">
        <v>563.8</v>
      </c>
      <c r="F4" s="6" t="n">
        <v>569.5</v>
      </c>
    </row>
    <row r="5">
      <c r="A5" s="4" t="inlineStr">
        <is>
          <t>Revenue from Contract with Customer, Product and Service [Extensible Enumeration]</t>
        </is>
      </c>
      <c r="C5" s="4" t="inlineStr">
        <is>
          <t>Product [Member]</t>
        </is>
      </c>
      <c r="D5" s="4" t="inlineStr">
        <is>
          <t>Product [Member]</t>
        </is>
      </c>
      <c r="E5" s="4" t="inlineStr">
        <is>
          <t>Product [Member]</t>
        </is>
      </c>
      <c r="F5" s="4" t="inlineStr">
        <is>
          <t>Product [Member]</t>
        </is>
      </c>
    </row>
    <row r="6">
      <c r="A6" s="4" t="inlineStr">
        <is>
          <t>Cost of products sold</t>
        </is>
      </c>
      <c r="B6" s="4" t="inlineStr">
        <is>
          <t>[1]</t>
        </is>
      </c>
      <c r="C6" s="6" t="n">
        <v>83.3</v>
      </c>
      <c r="D6" s="6" t="n">
        <v>87.90000000000001</v>
      </c>
      <c r="E6" s="6" t="n">
        <v>168.7</v>
      </c>
      <c r="F6" s="6" t="n">
        <v>181.9</v>
      </c>
    </row>
    <row r="7">
      <c r="A7" s="4" t="inlineStr">
        <is>
          <t>Cost, Product and Service [Extensible Enumeration]</t>
        </is>
      </c>
      <c r="C7" s="4" t="inlineStr">
        <is>
          <t>Product [Member]</t>
        </is>
      </c>
      <c r="D7" s="4" t="inlineStr">
        <is>
          <t>Product [Member]</t>
        </is>
      </c>
      <c r="E7" s="4" t="inlineStr">
        <is>
          <t>Product [Member]</t>
        </is>
      </c>
      <c r="F7" s="4" t="inlineStr">
        <is>
          <t>Product [Member]</t>
        </is>
      </c>
    </row>
    <row r="8">
      <c r="A8" s="4" t="inlineStr">
        <is>
          <t>Gross Profit</t>
        </is>
      </c>
      <c r="C8" s="6" t="n">
        <v>191.2</v>
      </c>
      <c r="D8" s="6" t="n">
        <v>196.3</v>
      </c>
      <c r="E8" s="6" t="n">
        <v>395.1</v>
      </c>
      <c r="F8" s="6" t="n">
        <v>387.6</v>
      </c>
    </row>
    <row r="9">
      <c r="A9" s="3" t="inlineStr">
        <is>
          <t>Operating expenses:</t>
        </is>
      </c>
    </row>
    <row r="10">
      <c r="A10" s="4" t="inlineStr">
        <is>
          <t>Selling and administrative expense</t>
        </is>
      </c>
      <c r="C10" s="7" t="n">
        <v>66.90000000000001</v>
      </c>
      <c r="D10" s="7" t="n">
        <v>55.8</v>
      </c>
      <c r="E10" s="7" t="n">
        <v>129.1</v>
      </c>
      <c r="F10" s="5" t="n">
        <v>109</v>
      </c>
    </row>
    <row r="11">
      <c r="A11" s="4" t="inlineStr">
        <is>
          <t>Research and development expense</t>
        </is>
      </c>
      <c r="C11" s="5" t="n">
        <v>18</v>
      </c>
      <c r="D11" s="7" t="n">
        <v>14.1</v>
      </c>
      <c r="E11" s="7" t="n">
        <v>34.7</v>
      </c>
      <c r="F11" s="7" t="n">
        <v>28.1</v>
      </c>
    </row>
    <row r="12">
      <c r="A12" s="4" t="inlineStr">
        <is>
          <t>Other operating expenses</t>
        </is>
      </c>
      <c r="C12" s="7" t="n">
        <v>7.4</v>
      </c>
      <c r="D12" s="5" t="n">
        <v>0</v>
      </c>
      <c r="E12" s="7" t="n">
        <v>15.8</v>
      </c>
      <c r="F12" s="5" t="n">
        <v>0</v>
      </c>
    </row>
    <row r="13">
      <c r="A13" s="4" t="inlineStr">
        <is>
          <t>Total Operating Expenses</t>
        </is>
      </c>
      <c r="C13" s="7" t="n">
        <v>92.3</v>
      </c>
      <c r="D13" s="7" t="n">
        <v>69.90000000000001</v>
      </c>
      <c r="E13" s="7" t="n">
        <v>179.6</v>
      </c>
      <c r="F13" s="7" t="n">
        <v>137.1</v>
      </c>
    </row>
    <row r="14">
      <c r="A14" s="4" t="inlineStr">
        <is>
          <t>Operating Income</t>
        </is>
      </c>
      <c r="C14" s="7" t="n">
        <v>98.90000000000001</v>
      </c>
      <c r="D14" s="7" t="n">
        <v>126.4</v>
      </c>
      <c r="E14" s="7" t="n">
        <v>215.5</v>
      </c>
      <c r="F14" s="7" t="n">
        <v>250.5</v>
      </c>
    </row>
    <row r="15">
      <c r="A15" s="4" t="inlineStr">
        <is>
          <t>Interest expense</t>
        </is>
      </c>
      <c r="C15" s="7" t="n">
        <v>-4.9</v>
      </c>
      <c r="D15" s="5" t="n">
        <v>0</v>
      </c>
      <c r="E15" s="7" t="n">
        <v>-4.9</v>
      </c>
      <c r="F15" s="5" t="n">
        <v>0</v>
      </c>
    </row>
    <row r="16">
      <c r="A16" s="4" t="inlineStr">
        <is>
          <t>Other income (expense), net</t>
        </is>
      </c>
      <c r="C16" s="7" t="n">
        <v>-0.1</v>
      </c>
      <c r="D16" s="7" t="n">
        <v>2.1</v>
      </c>
      <c r="E16" s="7" t="n">
        <v>-0.1</v>
      </c>
      <c r="F16" s="7" t="n">
        <v>3.1</v>
      </c>
    </row>
    <row r="17">
      <c r="A17" s="4" t="inlineStr">
        <is>
          <t>Income Before Income Taxes</t>
        </is>
      </c>
      <c r="C17" s="7" t="n">
        <v>93.90000000000001</v>
      </c>
      <c r="D17" s="7" t="n">
        <v>128.5</v>
      </c>
      <c r="E17" s="7" t="n">
        <v>210.5</v>
      </c>
      <c r="F17" s="7" t="n">
        <v>253.6</v>
      </c>
    </row>
    <row r="18">
      <c r="A18" s="4" t="inlineStr">
        <is>
          <t>Income tax provision</t>
        </is>
      </c>
      <c r="C18" s="7" t="n">
        <v>14.3</v>
      </c>
      <c r="D18" s="7" t="n">
        <v>20.6</v>
      </c>
      <c r="E18" s="7" t="n">
        <v>32.1</v>
      </c>
      <c r="F18" s="7" t="n">
        <v>40.4</v>
      </c>
    </row>
    <row r="19">
      <c r="A19" s="4" t="inlineStr">
        <is>
          <t>Net Income</t>
        </is>
      </c>
      <c r="C19" s="6" t="n">
        <v>79.59999999999999</v>
      </c>
      <c r="D19" s="6" t="n">
        <v>107.9</v>
      </c>
      <c r="E19" s="6" t="n">
        <v>178.4</v>
      </c>
      <c r="F19" s="6" t="n">
        <v>213.2</v>
      </c>
    </row>
    <row r="20">
      <c r="A20" s="4" t="inlineStr">
        <is>
          <t>Earnings per Share - Basic (in dollars per share)</t>
        </is>
      </c>
      <c r="C20" s="8" t="n">
        <v>1.38</v>
      </c>
      <c r="D20" s="8" t="n">
        <v>1.87</v>
      </c>
      <c r="E20" s="8" t="n">
        <v>3.09</v>
      </c>
      <c r="F20" s="8" t="n">
        <v>3.69</v>
      </c>
    </row>
    <row r="21">
      <c r="A21" s="4" t="inlineStr">
        <is>
          <t>Earnings per Share - Diluted (in dollars per share)</t>
        </is>
      </c>
      <c r="C21" s="8" t="n">
        <v>1.38</v>
      </c>
      <c r="D21" s="8" t="n">
        <v>1.87</v>
      </c>
      <c r="E21" s="8" t="n">
        <v>3.09</v>
      </c>
      <c r="F21" s="8" t="n">
        <v>3.69</v>
      </c>
    </row>
    <row r="22">
      <c r="A22" s="4" t="inlineStr">
        <is>
          <t>Number of Basic Shares Outstanding (in share)</t>
        </is>
      </c>
      <c r="C22" s="5" t="n">
        <v>57797841</v>
      </c>
      <c r="D22" s="5" t="n">
        <v>57797841</v>
      </c>
      <c r="E22" s="5" t="n">
        <v>57797841</v>
      </c>
      <c r="F22" s="5" t="n">
        <v>57797841</v>
      </c>
    </row>
    <row r="23">
      <c r="A23" s="4" t="inlineStr">
        <is>
          <t>Number of Diluted Shares Outstanding (in share)</t>
        </is>
      </c>
      <c r="C23" s="5" t="n">
        <v>57797841</v>
      </c>
      <c r="D23" s="5" t="n">
        <v>57797841</v>
      </c>
      <c r="E23" s="5" t="n">
        <v>57797841</v>
      </c>
      <c r="F23" s="5" t="n">
        <v>57797841</v>
      </c>
    </row>
    <row r="24"/>
    <row r="25">
      <c r="A25" s="4" t="inlineStr">
        <is>
          <t>[1]</t>
        </is>
      </c>
      <c r="B25" s="4" t="inlineStr">
        <is>
          <t>Includes costs of products sold from related party inventory purchases of $10.6 million and $10.0 million during the three month periods ended March 31, 2022 and 2021, respectively. Costs of products sold from related party inventory purchases were $22.1 million and $19.0 million during the six month periods ended March 31, 2022 and 2021, respectively.</t>
        </is>
      </c>
    </row>
  </sheetData>
  <mergeCells count="5">
    <mergeCell ref="A1:B2"/>
    <mergeCell ref="C1:D1"/>
    <mergeCell ref="E1:F1"/>
    <mergeCell ref="A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 Management has evaluated subsequent events through May 13, 2022, the date the condensed combined financial statements were available to be issued and determined that no subsequent events have occurred that would require recognition in the condensed combined financial statements or disclosure in the notes to the condensed combined financial statements, except as described below: Spin off Update On April 1, 2022, the spin off was completed and became effective at 12:01 a.m. Eastern Daylight time. In connection with the spin off, 57,797,841 of embecta's outstanding shares of common stock, par value $0.01 per share, were distributed to BD stockholders of record as of the close of business on March 22, 2022. 6.75% Senior Secured Notes due 2030 On April 1, 2022, BD transferred the related party senior secured notes with a notional of $200.0 million issued by embecta to Morgan Stanley in exchange for certain notes of BD that were purchased by Morgan Stanley pursuant to a tender offer. Morgan Stanley then sold the 6.75% senior secured notes to qualified institutional buyers in the United States pursuant to Rule 144A under the Securities Act of 1933, as amended. As of April 1, 2022, the senior secured notes became third party debt of embecta. embecta and BD Agreements In connection with the spin off, BD and embecta have entered into various agreements to affect the spin off and provide a framework for the relationship between BD and embecta after the spin off, including a separation and distribution agreement, a transition services agreement, a tax matters agreement, an employee matters agreement, a cannula supply agreement, contract manufacturing agreements, an intellectual property matters agreement, a logistics services agreement, distribution agreements and other transac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unaudited condensed combined financial statements have been derived from BD’s historical accounting records and were prepared on a standalone basis in accordance with U.S. generally accepted accounting principles (“GAAP”) and pursuant to the rules and regulations of the SEC. The assets, liabilities, revenue and expenses of the Company have been reflected in these condensed combined financial statements on a historical cost basis, as included in the consolidated financial statements of BD, using the historical accounting policies applied by BD. Historically, separate financial statements have not been prepared for the Company and it has not operated as a standalone business from BD. The historical results of operations, financial position, and cash flows of the Company presented in these condensed combined financial statements may not be indicative of what they would have been had the Company actually been an independent standalone public company, nor are they necessarily indicative of the Company’s future results of operations, financial position, and cash flows. The results of operations for the interim periods are not necessarily indicative of the results of operations to be expected for the full year. The condensed combined financial statements have been prepared in accordance with the instructions to Form 10-Q and, in the opinion of management, include all adjustments which are of a normal recurring nature, necessary for a fair presentation of the financial position and the results of operations and cash flows for the periods presented. The accounting policies and basis of preparation adopted in the preparation of these condensed combined financial statements are consistent with those followed in the preparation of the Company’s combined financial statements issued for the year ended September 30, 2021. However, the financial statements do not include all information and accompanying notes required for a presentation in accordance with GAAP. These condensed combined financial statements should be read in </t>
        </is>
      </c>
    </row>
    <row r="5">
      <c r="A5" s="4" t="inlineStr">
        <is>
          <t>Use of Estimates</t>
        </is>
      </c>
      <c r="B5" s="4" t="inlineStr">
        <is>
          <t>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mbined financial statements. Actual results could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s Equity (Tables)</t>
        </is>
      </c>
      <c r="B1" s="2" t="inlineStr">
        <is>
          <t>6 Months Ended</t>
        </is>
      </c>
    </row>
    <row r="2">
      <c r="B2" s="2" t="inlineStr">
        <is>
          <t>Mar. 31, 2022</t>
        </is>
      </c>
    </row>
    <row r="3">
      <c r="A3" s="3" t="inlineStr">
        <is>
          <t>Stockholders' Equity Note [Abstract]</t>
        </is>
      </c>
    </row>
    <row r="4">
      <c r="A4" s="4" t="inlineStr">
        <is>
          <t>Schedule of Parent's Equity</t>
        </is>
      </c>
      <c r="B4" s="4" t="inlineStr">
        <is>
          <t xml:space="preserve">Changes in certain components of Parent’s Equity were as follows: Net Parent Investment Accumulated Other Comprehensive Loss Total Parent’s Equity Balance, October 1, 2021 $ 864.8 $ (270.5) $ 594.3 Net income 98.8 — 98.8 Foreign currency translation — (8.8) (8.8) Net transfers to Parent (133.8) — (133.8) Balance, December 31, 2021 $ 829.8 $ (279.3) $ 550.5 Net income 79.6 — 79.6 Foreign currency translation — (7.1) (7.1) Net transfers to Parent (1,590.5) — (1,590.5) Balance, March 31, 2022 $ (681.1) $ (286.4) $ (967.5) Net Parent Investment Accumulated Other Comprehensive Loss Total Parent’s Equity Balance, October 1, 2020 $ 833.8 $ (261.6) $ 572.2 Net income 105.3 — 105.3 Foreign currency translation — 0.1 0.1 Net transfers to Parent (91.8) — (91.8) Balance, December 31, 2020 $ 847.3 $ (261.5) $ 585.8 Net income 107.9 — 107.9 Foreign currency translation — (3.8) (3.8) Net transfers to Parent (109.2) — (109.2) Balance, March 31, 2021 $ 846.0 $ (265.3) $ 5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Parent Company Investment (Tables)</t>
        </is>
      </c>
      <c r="B1" s="2" t="inlineStr">
        <is>
          <t>6 Months Ended</t>
        </is>
      </c>
    </row>
    <row r="2">
      <c r="B2" s="2" t="inlineStr">
        <is>
          <t>Mar. 31, 2022</t>
        </is>
      </c>
    </row>
    <row r="3">
      <c r="A3" s="3" t="inlineStr">
        <is>
          <t>Related Party Transactions [Abstract]</t>
        </is>
      </c>
    </row>
    <row r="4">
      <c r="A4" s="4" t="inlineStr">
        <is>
          <t>Schedule of Related Party Transactions</t>
        </is>
      </c>
      <c r="B4" s="4" t="inlineStr">
        <is>
          <t xml:space="preserve">The allocations of General Corporate Expenses are reflected in the condensed combined statements of income as follows: Three months ended March 31, Six months ended March 31, 2022 2021 2022 2021 Cost of products sold $ 0.7 $ 3.2 $ 2.3 $ 7.9 Selling and administrative expense 23.5 23.7 47.9 48.1 Research and development expense 1.8 1.3 3.5 2.5 Other (income) expense, net 0.4 (0.5) (0.6) (2.1) Total General Corporate Expenses $ 26.4 $ 27.7 $ 53.1 $ 56.4 Three months ended March 31, Six months ended March 31, 2022 2021 2022 2021 Purchases from Parent $ 13.6 $ 10.6 $ 28.0 $ 20.3 The following table summarizes the components of net transfers to Parent for the three months ended March 31, 2022 and 2021: Three months ended March 31, 2022 2021 Cash pooling and general financing activities (1) $ 78.5 $ 146.7 Corporate and segment allocations (30.6) (32.0) Taxes deemed settled with Parent 1.6 (6.7) Net Consideration paid to Parent in connection with the spin off 1,266.0 — Related party senior secured notes 197.0 — Other transfers to Parent, net 78.0 1.2 Net transfers to Parent (Note 2) $ 1,590.5 $ 109.2 (1) The nature of activities includes financing activities for capital transfers, cash sweeps and other treasury services. As part of this activity, cash balances are swept to BD on a daily basis under the BD Treasury function and the Company receives capital from BD for its cash needs. The following table summarizes the components of the net transfers to Parent for the six months ended March 31, 2022 and 2021: Six months ended March 31, 2022 2021 Cash pooling and general financing activities (1) $ 255.9 $ 303.1 Corporate and segment allocations, excluding non-cash share-based compensation (50.4) (53.7) Taxes deemed settled with Parent (16.2) (26.5) Net transfers to Parent as reflected in the condensed combined statements of cash flows 189.3 222.9 Share-based compensation expense (8.5) (6.7) Pension expense (3.6) (4.9) Net Consideration paid to Parent in connection with the spin off 1,266.0 — Related party senior secured notes 197.0 — Other transfers to (from) Parent, net 84.1 (10.3) Net transfers to Parent (Note 2) $ 1,724.3 $ 2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6 Months Ended</t>
        </is>
      </c>
    </row>
    <row r="2">
      <c r="B2" s="2" t="inlineStr">
        <is>
          <t>Mar. 31, 2022</t>
        </is>
      </c>
    </row>
    <row r="3">
      <c r="A3" s="3" t="inlineStr">
        <is>
          <t>Segment Reporting [Abstract]</t>
        </is>
      </c>
    </row>
    <row r="4">
      <c r="A4" s="4" t="inlineStr">
        <is>
          <t>Schedule of Revenues by Geographical Region</t>
        </is>
      </c>
      <c r="B4" s="4" t="inlineStr">
        <is>
          <t xml:space="preserve">Revenues by geographic region are as follows: Three months ended March 31, Six months ended March 31, 2022 2021 2022 2021 United States $ 139.8 $ 148.4 $ 290.7 $ 297.9 International (1) 134.7 135.8 273.1 271.6 Total $ 274.5 $ 284.2 $ 563.8 $ 5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Mar. 31, 2022</t>
        </is>
      </c>
    </row>
    <row r="3">
      <c r="A3" s="3" t="inlineStr">
        <is>
          <t>Share-based Payment Arrangement [Abstract]</t>
        </is>
      </c>
    </row>
    <row r="4">
      <c r="A4" s="4" t="inlineStr">
        <is>
          <t>Schedule and Location of Compensation Cost</t>
        </is>
      </c>
      <c r="B4" s="4" t="inlineStr">
        <is>
          <t xml:space="preserve">The amounts and location of compensation cost relating to both the Company’s employees and an allocation for BD Corporate and Medical Segment employees included in the condensed combined statements of income is as follows: Three months ended March 31, Six months ended March 31, 2022 2021 2022 2021 Cost of products sold $ 0.7 $ 0.6 $ 1.7 $ 1.5 Selling and administrative expense 2.8 1.7 5.7 3.9 Research and development expense 0.4 0.6 1.1 1.3 Total Share-Based Compensation Expense $ 3.9 $ 2.9 $ 8.5 $ 6.7 Tax benefit associated with share-based compensation costs recognized $ 1.0 $ 0.7 $ 2.0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2</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March 31, 2022 September 30, 2021 Amortized intangible assets Patents – gross $ 22.6 $ 21.2 Less: accumulated amortization (7.3) (6.9) Patents – net $ 15.3 $ 14.3 Customer Relationships and Other – gross $ 5.3 $ 5.4 Less: accumulated amortization (1.6) (1.4) Customer Relationships and Other – net $ 3.7 $ 4.0 Total amortized intangible assets $ 19.0 $ 18.3 Goodwill 15.7 15.6 Total Goodwill and Other Intangible Assets $ 34.7 $ 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Mar. 31, 2022</t>
        </is>
      </c>
    </row>
    <row r="3">
      <c r="A3" s="3" t="inlineStr">
        <is>
          <t>Debt Disclosure [Abstract]</t>
        </is>
      </c>
    </row>
    <row r="4">
      <c r="A4" s="4" t="inlineStr">
        <is>
          <t>Schedule of Debt Outstanding</t>
        </is>
      </c>
      <c r="B4" s="4" t="inlineStr">
        <is>
          <t>The following is a summary of embecta's total debt outstanding as of March 31, 2022: Term Loan due 2029 $ 950.0 5.00% senior secured notes due 2030 500.0 Total principal debt issued $ 1,450.0 Less: current debt obligations (9.5) Less: debt issuance costs and discounts (36.8) Long-term debt (1) $ 1,403.7 (1) Excludes Related Party Notes (See Note 3) .</t>
        </is>
      </c>
    </row>
    <row r="5">
      <c r="A5" s="4" t="inlineStr">
        <is>
          <t>Schedule of Principal Payments Required on Long-Term Debt</t>
        </is>
      </c>
      <c r="B5" s="4" t="inlineStr">
        <is>
          <t xml:space="preserve">The schedule of principal payments required on long-term debt for the next five fiscal years and thereafter is as follows: 2022 $ 4.8 2023 $ 9.5 2024 $ 9.5 2025 $ 9.5 2026 $ 9.5 Thereafter $ 1,4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Basic and Diluted Earnings per Share</t>
        </is>
      </c>
      <c r="B4" s="4" t="inlineStr">
        <is>
          <t xml:space="preserve">Three months ended March 31, Six months ended March 31, 2022 2021 2022 2021 Net Income $ 79.6 $ 107.9 $ 178.4 $ 213.2 Number of Basic and Diluted Shares Outstanding 57,797,841 57,797,841 57,797,841 57,797,841 Earnings per share - basic and diluted $ 1.38 $ 1.87 $ 3.09 $ 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Mar. 31, 2022</t>
        </is>
      </c>
    </row>
    <row r="3">
      <c r="A3" s="3" t="inlineStr">
        <is>
          <t>Fair Value Disclosures [Abstract]</t>
        </is>
      </c>
    </row>
    <row r="4">
      <c r="A4" s="4" t="inlineStr">
        <is>
          <t>Schedule of Cash and Cash Equivalents</t>
        </is>
      </c>
      <c r="B4" s="4" t="inlineStr">
        <is>
          <t xml:space="preserve">The following reconciles Cash and cash equivalents reported within the condensed combined balance sheets as of March 31, 2022 and September 30, 2021, to the total amounts shown on the condensed combined statements of cash flows: March 31, 2022 September 30, 2021 Cash and cash equivalents $ 264.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Income (Parenthetica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Cost of products sold from related party inventory purchases</t>
        </is>
      </c>
      <c r="B4" s="6" t="n">
        <v>10.6</v>
      </c>
      <c r="C4" s="9" t="n">
        <v>10</v>
      </c>
      <c r="D4" s="6" t="n">
        <v>22.1</v>
      </c>
      <c r="E4" s="9" t="n">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ed of: As of March 31, 2022 As of September 30, 2021 Land $ 1.6 $ 3.6 Buildings 98.2 120.4 Machinery, equipment and fixtures 522.7 570.8 Leasehold improvements 6.5 6.1 Construction in progress 145.7 190.8 $ 774.7 $ 891.7 Less: accumulated depreciation (419.0) (440.7) Total Property, Plant and Equipment, Net $ 355.7 $ 4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ckground and Basis of Presentation (Details)</t>
        </is>
      </c>
      <c r="B1" s="2" t="inlineStr">
        <is>
          <t>Apr. 01, 2022USD ($)</t>
        </is>
      </c>
      <c r="C1" s="2" t="inlineStr">
        <is>
          <t>Mar. 31, 2022USD ($)</t>
        </is>
      </c>
      <c r="D1" s="2" t="inlineStr">
        <is>
          <t>Feb. 10, 2022USD ($)</t>
        </is>
      </c>
    </row>
    <row r="2">
      <c r="A2" s="4" t="inlineStr">
        <is>
          <t>Subsequent Event</t>
        </is>
      </c>
    </row>
    <row r="3">
      <c r="A3" s="3" t="inlineStr">
        <is>
          <t>Debt Instrument [Line Items]</t>
        </is>
      </c>
    </row>
    <row r="4">
      <c r="A4" s="4" t="inlineStr">
        <is>
          <t>Common stock, distribution ratio</t>
        </is>
      </c>
      <c r="B4" s="7" t="n">
        <v>0.2</v>
      </c>
    </row>
    <row r="5">
      <c r="A5" s="4" t="inlineStr">
        <is>
          <t>Senior Notes | 5.00% Senior Secured Notes due February 2030</t>
        </is>
      </c>
    </row>
    <row r="6">
      <c r="A6" s="3" t="inlineStr">
        <is>
          <t>Debt Instrument [Line Items]</t>
        </is>
      </c>
    </row>
    <row r="7">
      <c r="A7" s="4" t="inlineStr">
        <is>
          <t>Face amount</t>
        </is>
      </c>
      <c r="D7" s="9" t="n">
        <v>500000000</v>
      </c>
    </row>
    <row r="8">
      <c r="A8" s="4" t="inlineStr">
        <is>
          <t>Stated interest rate</t>
        </is>
      </c>
      <c r="D8" s="4" t="inlineStr">
        <is>
          <t>5.00%</t>
        </is>
      </c>
    </row>
    <row r="9">
      <c r="A9" s="4" t="inlineStr">
        <is>
          <t>Senior Notes | Related Party Notes | Subsequent Event</t>
        </is>
      </c>
    </row>
    <row r="10">
      <c r="A10" s="3" t="inlineStr">
        <is>
          <t>Debt Instrument [Line Items]</t>
        </is>
      </c>
    </row>
    <row r="11">
      <c r="A11" s="4" t="inlineStr">
        <is>
          <t>Face amount</t>
        </is>
      </c>
      <c r="B11" s="9" t="n">
        <v>200000000</v>
      </c>
    </row>
    <row r="12">
      <c r="A12" s="4" t="inlineStr">
        <is>
          <t>Stated interest rate</t>
        </is>
      </c>
      <c r="B12" s="4" t="inlineStr">
        <is>
          <t>6.75%</t>
        </is>
      </c>
    </row>
    <row r="13">
      <c r="A13" s="4" t="inlineStr">
        <is>
          <t>Senior Notes | Related Party Notes | Parent</t>
        </is>
      </c>
    </row>
    <row r="14">
      <c r="A14" s="3" t="inlineStr">
        <is>
          <t>Debt Instrument [Line Items]</t>
        </is>
      </c>
    </row>
    <row r="15">
      <c r="A15" s="4" t="inlineStr">
        <is>
          <t>Face amount</t>
        </is>
      </c>
      <c r="C15" s="9" t="n">
        <v>200000000</v>
      </c>
    </row>
    <row r="16">
      <c r="A16" s="4" t="inlineStr">
        <is>
          <t>Related party interest rate</t>
        </is>
      </c>
      <c r="C16" s="4" t="inlineStr">
        <is>
          <t>6.75%</t>
        </is>
      </c>
    </row>
    <row r="17">
      <c r="A17" s="4" t="inlineStr">
        <is>
          <t>Secured Debt | Senior Secured Term Loan B maturing March 2029</t>
        </is>
      </c>
    </row>
    <row r="18">
      <c r="A18" s="3" t="inlineStr">
        <is>
          <t>Debt Instrument [Line Items]</t>
        </is>
      </c>
    </row>
    <row r="19">
      <c r="A19" s="4" t="inlineStr">
        <is>
          <t>Face amount</t>
        </is>
      </c>
      <c r="C19" s="9" t="n">
        <v>950000000</v>
      </c>
    </row>
    <row r="20">
      <c r="A20" s="4" t="inlineStr">
        <is>
          <t>Term</t>
        </is>
      </c>
      <c r="C20" s="4" t="inlineStr">
        <is>
          <t>7 years</t>
        </is>
      </c>
    </row>
    <row r="21">
      <c r="A21" s="4" t="inlineStr">
        <is>
          <t>Secured Debt | Senior Secured Revolving Credit Facility maturing 2027 | Revolving Credit Facility</t>
        </is>
      </c>
    </row>
    <row r="22">
      <c r="A22" s="3" t="inlineStr">
        <is>
          <t>Debt Instrument [Line Items]</t>
        </is>
      </c>
    </row>
    <row r="23">
      <c r="A23" s="4" t="inlineStr">
        <is>
          <t>Term</t>
        </is>
      </c>
      <c r="C23" s="4" t="inlineStr">
        <is>
          <t>5 years</t>
        </is>
      </c>
    </row>
    <row r="24">
      <c r="A24" s="4" t="inlineStr">
        <is>
          <t>Maximum borrowing capacity</t>
        </is>
      </c>
      <c r="C24" s="9" t="n">
        <v>5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ent's Equity - Summary of Parents Equity (Details) - USD ($)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Increase (Decrease) in Stockholders' Equity [Roll Forward]</t>
        </is>
      </c>
    </row>
    <row r="4">
      <c r="A4" s="4" t="inlineStr">
        <is>
          <t>Beginning balance</t>
        </is>
      </c>
      <c r="B4" s="6" t="n">
        <v>550.5</v>
      </c>
      <c r="C4" s="6" t="n">
        <v>594.3</v>
      </c>
      <c r="D4" s="6" t="n">
        <v>585.8</v>
      </c>
      <c r="E4" s="6" t="n">
        <v>572.2</v>
      </c>
      <c r="F4" s="6" t="n">
        <v>594.3</v>
      </c>
      <c r="G4" s="6" t="n">
        <v>572.2</v>
      </c>
    </row>
    <row r="5">
      <c r="A5" s="4" t="inlineStr">
        <is>
          <t>Net Income</t>
        </is>
      </c>
      <c r="B5" s="7" t="n">
        <v>79.59999999999999</v>
      </c>
      <c r="C5" s="7" t="n">
        <v>98.8</v>
      </c>
      <c r="D5" s="7" t="n">
        <v>107.9</v>
      </c>
      <c r="E5" s="7" t="n">
        <v>105.3</v>
      </c>
      <c r="F5" s="7" t="n">
        <v>178.4</v>
      </c>
      <c r="G5" s="7" t="n">
        <v>213.2</v>
      </c>
    </row>
    <row r="6">
      <c r="A6" s="4" t="inlineStr">
        <is>
          <t>Foreign currency translation</t>
        </is>
      </c>
      <c r="B6" s="7" t="n">
        <v>-7.1</v>
      </c>
      <c r="C6" s="7" t="n">
        <v>-8.800000000000001</v>
      </c>
      <c r="D6" s="7" t="n">
        <v>-3.8</v>
      </c>
      <c r="E6" s="7" t="n">
        <v>0.1</v>
      </c>
      <c r="F6" s="7" t="n">
        <v>-15.9</v>
      </c>
      <c r="G6" s="7" t="n">
        <v>-3.7</v>
      </c>
    </row>
    <row r="7">
      <c r="A7" s="4" t="inlineStr">
        <is>
          <t>Net transfers to Parent</t>
        </is>
      </c>
      <c r="B7" s="7" t="n">
        <v>-1590.5</v>
      </c>
      <c r="C7" s="7" t="n">
        <v>-133.8</v>
      </c>
      <c r="D7" s="7" t="n">
        <v>-109.2</v>
      </c>
      <c r="E7" s="7" t="n">
        <v>-91.8</v>
      </c>
      <c r="F7" s="7" t="n">
        <v>-1724.3</v>
      </c>
      <c r="G7" s="5" t="n">
        <v>-201</v>
      </c>
    </row>
    <row r="8">
      <c r="A8" s="4" t="inlineStr">
        <is>
          <t>Ending balance</t>
        </is>
      </c>
      <c r="B8" s="7" t="n">
        <v>-967.5</v>
      </c>
      <c r="C8" s="7" t="n">
        <v>550.5</v>
      </c>
      <c r="D8" s="7" t="n">
        <v>580.7</v>
      </c>
      <c r="E8" s="7" t="n">
        <v>585.8</v>
      </c>
      <c r="F8" s="7" t="n">
        <v>-967.5</v>
      </c>
      <c r="G8" s="7" t="n">
        <v>580.7</v>
      </c>
    </row>
    <row r="9">
      <c r="A9" s="4" t="inlineStr">
        <is>
          <t>Net Parent Investment</t>
        </is>
      </c>
    </row>
    <row r="10">
      <c r="A10" s="3" t="inlineStr">
        <is>
          <t>Increase (Decrease) in Stockholders' Equity [Roll Forward]</t>
        </is>
      </c>
    </row>
    <row r="11">
      <c r="A11" s="4" t="inlineStr">
        <is>
          <t>Beginning balance</t>
        </is>
      </c>
      <c r="B11" s="7" t="n">
        <v>829.8</v>
      </c>
      <c r="C11" s="7" t="n">
        <v>864.8</v>
      </c>
      <c r="D11" s="7" t="n">
        <v>847.3</v>
      </c>
      <c r="E11" s="7" t="n">
        <v>833.8</v>
      </c>
      <c r="F11" s="7" t="n">
        <v>864.8</v>
      </c>
      <c r="G11" s="7" t="n">
        <v>833.8</v>
      </c>
    </row>
    <row r="12">
      <c r="A12" s="4" t="inlineStr">
        <is>
          <t>Net Income</t>
        </is>
      </c>
      <c r="B12" s="7" t="n">
        <v>79.59999999999999</v>
      </c>
      <c r="C12" s="7" t="n">
        <v>98.8</v>
      </c>
      <c r="D12" s="7" t="n">
        <v>107.9</v>
      </c>
      <c r="E12" s="7" t="n">
        <v>105.3</v>
      </c>
    </row>
    <row r="13">
      <c r="A13" s="4" t="inlineStr">
        <is>
          <t>Net transfers to Parent</t>
        </is>
      </c>
      <c r="B13" s="7" t="n">
        <v>-1590.5</v>
      </c>
      <c r="C13" s="7" t="n">
        <v>-133.8</v>
      </c>
      <c r="D13" s="7" t="n">
        <v>-109.2</v>
      </c>
      <c r="E13" s="7" t="n">
        <v>-91.8</v>
      </c>
    </row>
    <row r="14">
      <c r="A14" s="4" t="inlineStr">
        <is>
          <t>Ending balance</t>
        </is>
      </c>
      <c r="B14" s="7" t="n">
        <v>-681.1</v>
      </c>
      <c r="C14" s="7" t="n">
        <v>829.8</v>
      </c>
      <c r="D14" s="5" t="n">
        <v>846</v>
      </c>
      <c r="E14" s="7" t="n">
        <v>847.3</v>
      </c>
      <c r="F14" s="7" t="n">
        <v>-681.1</v>
      </c>
      <c r="G14" s="5" t="n">
        <v>846</v>
      </c>
    </row>
    <row r="15">
      <c r="A15" s="4" t="inlineStr">
        <is>
          <t>Accumulated Other Comprehensive Loss</t>
        </is>
      </c>
    </row>
    <row r="16">
      <c r="A16" s="3" t="inlineStr">
        <is>
          <t>Increase (Decrease) in Stockholders' Equity [Roll Forward]</t>
        </is>
      </c>
    </row>
    <row r="17">
      <c r="A17" s="4" t="inlineStr">
        <is>
          <t>Beginning balance</t>
        </is>
      </c>
      <c r="B17" s="7" t="n">
        <v>-279.3</v>
      </c>
      <c r="C17" s="7" t="n">
        <v>-270.5</v>
      </c>
      <c r="D17" s="7" t="n">
        <v>-261.5</v>
      </c>
      <c r="E17" s="7" t="n">
        <v>-261.6</v>
      </c>
      <c r="F17" s="7" t="n">
        <v>-270.5</v>
      </c>
      <c r="G17" s="7" t="n">
        <v>-261.6</v>
      </c>
    </row>
    <row r="18">
      <c r="A18" s="4" t="inlineStr">
        <is>
          <t>Foreign currency translation</t>
        </is>
      </c>
      <c r="B18" s="7" t="n">
        <v>-7.1</v>
      </c>
      <c r="C18" s="7" t="n">
        <v>-8.800000000000001</v>
      </c>
      <c r="D18" s="7" t="n">
        <v>-3.8</v>
      </c>
      <c r="E18" s="7" t="n">
        <v>0.1</v>
      </c>
    </row>
    <row r="19">
      <c r="A19" s="4" t="inlineStr">
        <is>
          <t>Ending balance</t>
        </is>
      </c>
      <c r="B19" s="6" t="n">
        <v>-286.4</v>
      </c>
      <c r="C19" s="6" t="n">
        <v>-279.3</v>
      </c>
      <c r="D19" s="6" t="n">
        <v>-265.3</v>
      </c>
      <c r="E19" s="6" t="n">
        <v>-261.5</v>
      </c>
      <c r="F19" s="6" t="n">
        <v>-286.4</v>
      </c>
      <c r="G19" s="6" t="n">
        <v>-265.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Parent Company Investment - Allocation of General Corporate Expens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lated Party Transaction [Line Items]</t>
        </is>
      </c>
    </row>
    <row r="4">
      <c r="A4" s="4" t="inlineStr">
        <is>
          <t>General Corporate Expenses</t>
        </is>
      </c>
      <c r="B4" s="6" t="n">
        <v>26.4</v>
      </c>
      <c r="C4" s="6" t="n">
        <v>27.7</v>
      </c>
      <c r="D4" s="6" t="n">
        <v>53.1</v>
      </c>
      <c r="E4" s="6" t="n">
        <v>56.4</v>
      </c>
    </row>
    <row r="5">
      <c r="A5" s="4" t="inlineStr">
        <is>
          <t>Cost of products sold</t>
        </is>
      </c>
    </row>
    <row r="6">
      <c r="A6" s="3" t="inlineStr">
        <is>
          <t>Related Party Transaction [Line Items]</t>
        </is>
      </c>
    </row>
    <row r="7">
      <c r="A7" s="4" t="inlineStr">
        <is>
          <t>General Corporate Expenses</t>
        </is>
      </c>
      <c r="B7" s="7" t="n">
        <v>0.7</v>
      </c>
      <c r="C7" s="7" t="n">
        <v>3.2</v>
      </c>
      <c r="D7" s="7" t="n">
        <v>2.3</v>
      </c>
      <c r="E7" s="7" t="n">
        <v>7.9</v>
      </c>
    </row>
    <row r="8">
      <c r="A8" s="4" t="inlineStr">
        <is>
          <t>Selling and administrative expense</t>
        </is>
      </c>
    </row>
    <row r="9">
      <c r="A9" s="3" t="inlineStr">
        <is>
          <t>Related Party Transaction [Line Items]</t>
        </is>
      </c>
    </row>
    <row r="10">
      <c r="A10" s="4" t="inlineStr">
        <is>
          <t>General Corporate Expenses</t>
        </is>
      </c>
      <c r="B10" s="7" t="n">
        <v>23.5</v>
      </c>
      <c r="C10" s="7" t="n">
        <v>23.7</v>
      </c>
      <c r="D10" s="7" t="n">
        <v>47.9</v>
      </c>
      <c r="E10" s="7" t="n">
        <v>48.1</v>
      </c>
    </row>
    <row r="11">
      <c r="A11" s="4" t="inlineStr">
        <is>
          <t>Research and development expense</t>
        </is>
      </c>
    </row>
    <row r="12">
      <c r="A12" s="3" t="inlineStr">
        <is>
          <t>Related Party Transaction [Line Items]</t>
        </is>
      </c>
    </row>
    <row r="13">
      <c r="A13" s="4" t="inlineStr">
        <is>
          <t>General Corporate Expenses</t>
        </is>
      </c>
      <c r="B13" s="7" t="n">
        <v>1.8</v>
      </c>
      <c r="C13" s="7" t="n">
        <v>1.3</v>
      </c>
      <c r="D13" s="7" t="n">
        <v>3.5</v>
      </c>
      <c r="E13" s="7" t="n">
        <v>2.5</v>
      </c>
    </row>
    <row r="14">
      <c r="A14" s="4" t="inlineStr">
        <is>
          <t>Other (income) expense, net</t>
        </is>
      </c>
    </row>
    <row r="15">
      <c r="A15" s="3" t="inlineStr">
        <is>
          <t>Related Party Transaction [Line Items]</t>
        </is>
      </c>
    </row>
    <row r="16">
      <c r="A16" s="4" t="inlineStr">
        <is>
          <t>General Corporate Expenses</t>
        </is>
      </c>
      <c r="B16" s="6" t="n">
        <v>0.4</v>
      </c>
      <c r="C16" s="6" t="n">
        <v>-0.5</v>
      </c>
      <c r="D16" s="6" t="n">
        <v>-0.6</v>
      </c>
      <c r="E16" s="6"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Parent Company Investment - Purchases from Paren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arent</t>
        </is>
      </c>
    </row>
    <row r="4">
      <c r="A4" s="3" t="inlineStr">
        <is>
          <t>Related Party Transaction [Line Items]</t>
        </is>
      </c>
    </row>
    <row r="5">
      <c r="A5" s="4" t="inlineStr">
        <is>
          <t>Purchases from Parent</t>
        </is>
      </c>
      <c r="B5" s="6" t="n">
        <v>13.6</v>
      </c>
      <c r="C5" s="6" t="n">
        <v>10.6</v>
      </c>
      <c r="D5" s="9" t="n">
        <v>28</v>
      </c>
      <c r="E5" s="6" t="n">
        <v>2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and Parent Company Investment - Parent Company Investment (Details) - USD ($)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Related Party Transactions [Abstract]</t>
        </is>
      </c>
    </row>
    <row r="4">
      <c r="A4" s="4" t="inlineStr">
        <is>
          <t>Cash pooling and general financing activities</t>
        </is>
      </c>
      <c r="B4" s="6" t="n">
        <v>78.5</v>
      </c>
      <c r="D4" s="6" t="n">
        <v>146.7</v>
      </c>
      <c r="F4" s="6" t="n">
        <v>255.9</v>
      </c>
      <c r="G4" s="6" t="n">
        <v>303.1</v>
      </c>
    </row>
    <row r="5">
      <c r="A5" s="4" t="inlineStr">
        <is>
          <t>Corporate and segment allocations, excluding non-cash share-based compensation</t>
        </is>
      </c>
      <c r="B5" s="7" t="n">
        <v>-30.6</v>
      </c>
      <c r="D5" s="5" t="n">
        <v>-32</v>
      </c>
      <c r="F5" s="7" t="n">
        <v>-50.4</v>
      </c>
      <c r="G5" s="7" t="n">
        <v>-53.7</v>
      </c>
    </row>
    <row r="6">
      <c r="A6" s="4" t="inlineStr">
        <is>
          <t>Taxes deemed settled with Parent</t>
        </is>
      </c>
      <c r="B6" s="7" t="n">
        <v>1.6</v>
      </c>
      <c r="D6" s="7" t="n">
        <v>-6.7</v>
      </c>
      <c r="F6" s="7" t="n">
        <v>-16.2</v>
      </c>
      <c r="G6" s="7" t="n">
        <v>-26.5</v>
      </c>
    </row>
    <row r="7">
      <c r="A7" s="4" t="inlineStr">
        <is>
          <t>Net transfers to Parent as reflected in the condensed combined statements of cash flows</t>
        </is>
      </c>
      <c r="F7" s="7" t="n">
        <v>189.3</v>
      </c>
      <c r="G7" s="7" t="n">
        <v>222.9</v>
      </c>
    </row>
    <row r="8">
      <c r="A8" s="4" t="inlineStr">
        <is>
          <t>Share-based compensation expense</t>
        </is>
      </c>
      <c r="F8" s="7" t="n">
        <v>-8.5</v>
      </c>
      <c r="G8" s="7" t="n">
        <v>-6.7</v>
      </c>
    </row>
    <row r="9">
      <c r="A9" s="4" t="inlineStr">
        <is>
          <t>Pension expense</t>
        </is>
      </c>
      <c r="F9" s="7" t="n">
        <v>-3.6</v>
      </c>
      <c r="G9" s="7" t="n">
        <v>-4.9</v>
      </c>
    </row>
    <row r="10">
      <c r="A10" s="4" t="inlineStr">
        <is>
          <t>Net Consideration paid to Parent in connection with the spin off</t>
        </is>
      </c>
      <c r="B10" s="5" t="n">
        <v>1266</v>
      </c>
      <c r="D10" s="5" t="n">
        <v>0</v>
      </c>
      <c r="F10" s="5" t="n">
        <v>1266</v>
      </c>
      <c r="G10" s="5" t="n">
        <v>0</v>
      </c>
    </row>
    <row r="11">
      <c r="A11" s="4" t="inlineStr">
        <is>
          <t>Related party senior secured notes</t>
        </is>
      </c>
      <c r="B11" s="5" t="n">
        <v>197</v>
      </c>
      <c r="D11" s="5" t="n">
        <v>0</v>
      </c>
      <c r="F11" s="5" t="n">
        <v>197</v>
      </c>
      <c r="G11" s="5" t="n">
        <v>0</v>
      </c>
    </row>
    <row r="12">
      <c r="A12" s="4" t="inlineStr">
        <is>
          <t>Other transfers to (from) Parent, net</t>
        </is>
      </c>
      <c r="B12" s="5" t="n">
        <v>78</v>
      </c>
      <c r="D12" s="7" t="n">
        <v>1.2</v>
      </c>
      <c r="F12" s="7" t="n">
        <v>84.09999999999999</v>
      </c>
      <c r="G12" s="7" t="n">
        <v>-10.3</v>
      </c>
    </row>
    <row r="13">
      <c r="A13" s="4" t="inlineStr">
        <is>
          <t>Net transfers to Parent (Note 2)</t>
        </is>
      </c>
      <c r="B13" s="6" t="n">
        <v>1590.5</v>
      </c>
      <c r="C13" s="6" t="n">
        <v>133.8</v>
      </c>
      <c r="D13" s="6" t="n">
        <v>109.2</v>
      </c>
      <c r="E13" s="6" t="n">
        <v>91.8</v>
      </c>
      <c r="F13" s="6" t="n">
        <v>1724.3</v>
      </c>
      <c r="G13" s="9" t="n">
        <v>20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Parent Company Investment - Additional Information (Details) - Parent</t>
        </is>
      </c>
      <c r="B1" s="2" t="inlineStr">
        <is>
          <t>Mar. 31, 2022USD ($)</t>
        </is>
      </c>
    </row>
    <row r="2">
      <c r="A2" s="4" t="inlineStr">
        <is>
          <t>Factoring Agreement</t>
        </is>
      </c>
    </row>
    <row r="3">
      <c r="A3" s="3" t="inlineStr">
        <is>
          <t>Related Party Transaction [Line Items]</t>
        </is>
      </c>
    </row>
    <row r="4">
      <c r="A4" s="4" t="inlineStr">
        <is>
          <t>Factoring agreement, service fee as a percentage of annual revenues</t>
        </is>
      </c>
      <c r="B4" s="4" t="inlineStr">
        <is>
          <t>0.10%</t>
        </is>
      </c>
    </row>
    <row r="5">
      <c r="A5" s="4" t="inlineStr">
        <is>
          <t>Receivables transferred pursuant to Factoring Agreement</t>
        </is>
      </c>
      <c r="B5" s="9" t="n">
        <v>105200000</v>
      </c>
    </row>
    <row r="6">
      <c r="A6" s="4" t="inlineStr">
        <is>
          <t>Level 2</t>
        </is>
      </c>
    </row>
    <row r="7">
      <c r="A7" s="3" t="inlineStr">
        <is>
          <t>Related Party Transaction [Line Items]</t>
        </is>
      </c>
    </row>
    <row r="8">
      <c r="A8" s="4" t="inlineStr">
        <is>
          <t>Estimated fair value of the Related Party Notes</t>
        </is>
      </c>
      <c r="B8" s="5" t="n">
        <v>200000000</v>
      </c>
    </row>
    <row r="9">
      <c r="A9" s="4" t="inlineStr">
        <is>
          <t>Related Party Notes | Senior Notes</t>
        </is>
      </c>
    </row>
    <row r="10">
      <c r="A10" s="3" t="inlineStr">
        <is>
          <t>Related Party Transaction [Line Items]</t>
        </is>
      </c>
    </row>
    <row r="11">
      <c r="A11" s="4" t="inlineStr">
        <is>
          <t>Face amount</t>
        </is>
      </c>
      <c r="B11" s="5" t="n">
        <v>200000000</v>
      </c>
    </row>
    <row r="12">
      <c r="A12" s="4" t="inlineStr">
        <is>
          <t>Discount</t>
        </is>
      </c>
      <c r="B12" s="9" t="n">
        <v>3000000</v>
      </c>
    </row>
    <row r="13">
      <c r="A13" s="4" t="inlineStr">
        <is>
          <t>Related party interest rate</t>
        </is>
      </c>
      <c r="B13" s="4" t="inlineStr">
        <is>
          <t>6.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Spin-off Cost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pin Off Costs Disclosure [Abstract]</t>
        </is>
      </c>
    </row>
    <row r="4">
      <c r="A4" s="4" t="inlineStr">
        <is>
          <t>Separation and stand-up costs</t>
        </is>
      </c>
      <c r="B4" s="9" t="n">
        <v>7400000</v>
      </c>
      <c r="C4" s="9" t="n">
        <v>0</v>
      </c>
      <c r="D4" s="9" t="n">
        <v>15800000</v>
      </c>
      <c r="E4" s="9" t="n">
        <v>0</v>
      </c>
    </row>
    <row r="5">
      <c r="A5" s="4" t="inlineStr">
        <is>
          <t>Accrued spin off costs</t>
        </is>
      </c>
      <c r="B5" s="9" t="n">
        <v>1000000</v>
      </c>
      <c r="D5" s="9" t="n">
        <v>1000000</v>
      </c>
      <c r="F5" s="9" t="n">
        <v>1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evenue from Contract with Customer [Abstract]</t>
        </is>
      </c>
    </row>
    <row r="4">
      <c r="A4" s="4" t="inlineStr">
        <is>
          <t>Customer rebate liability</t>
        </is>
      </c>
      <c r="B4" s="6" t="n">
        <v>43.1</v>
      </c>
      <c r="D4" s="6" t="n">
        <v>43.1</v>
      </c>
      <c r="F4" s="6" t="n">
        <v>71.7</v>
      </c>
    </row>
    <row r="5">
      <c r="A5" s="4" t="inlineStr">
        <is>
          <t>Rebates recorded</t>
        </is>
      </c>
      <c r="B5" s="7" t="n">
        <v>69.09999999999999</v>
      </c>
      <c r="C5" s="9" t="n">
        <v>71</v>
      </c>
      <c r="D5" s="7" t="n">
        <v>145.5</v>
      </c>
      <c r="E5" s="6" t="n">
        <v>143.1</v>
      </c>
    </row>
    <row r="6">
      <c r="A6" s="4" t="inlineStr">
        <is>
          <t>Contract asset</t>
        </is>
      </c>
      <c r="B6" s="6" t="n">
        <v>1.5</v>
      </c>
      <c r="D6" s="6" t="n">
        <v>1.5</v>
      </c>
      <c r="F6" s="6" t="n">
        <v>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and Geographical Data (Details) $ in Millions</t>
        </is>
      </c>
      <c r="B1" s="2" t="inlineStr">
        <is>
          <t>3 Months Ended</t>
        </is>
      </c>
      <c r="D1" s="2" t="inlineStr">
        <is>
          <t>6 Months Ended</t>
        </is>
      </c>
    </row>
    <row r="2">
      <c r="B2" s="2" t="inlineStr">
        <is>
          <t>Mar. 31, 2022USD ($)</t>
        </is>
      </c>
      <c r="C2" s="2" t="inlineStr">
        <is>
          <t>Mar. 31, 2021USD ($)</t>
        </is>
      </c>
      <c r="D2" s="2" t="inlineStr">
        <is>
          <t>Mar. 31, 2022USD ($)segment</t>
        </is>
      </c>
      <c r="E2" s="2" t="inlineStr">
        <is>
          <t>Mar. 31, 2021USD ($)</t>
        </is>
      </c>
    </row>
    <row r="3">
      <c r="A3" s="3" t="inlineStr">
        <is>
          <t>Segment Reporting [Abstract]</t>
        </is>
      </c>
    </row>
    <row r="4">
      <c r="A4" s="4" t="inlineStr">
        <is>
          <t>Number of operating segments | segment</t>
        </is>
      </c>
      <c r="D4" s="5" t="n">
        <v>1</v>
      </c>
    </row>
    <row r="5">
      <c r="A5" s="3" t="inlineStr">
        <is>
          <t>Segment Reporting Information [Line Items]</t>
        </is>
      </c>
    </row>
    <row r="6">
      <c r="A6" s="4" t="inlineStr">
        <is>
          <t>Revenues</t>
        </is>
      </c>
      <c r="B6" s="6" t="n">
        <v>274.5</v>
      </c>
      <c r="C6" s="6" t="n">
        <v>284.2</v>
      </c>
      <c r="D6" s="6" t="n">
        <v>563.8</v>
      </c>
      <c r="E6" s="6" t="n">
        <v>569.5</v>
      </c>
    </row>
    <row r="7">
      <c r="A7" s="4" t="inlineStr">
        <is>
          <t>United States</t>
        </is>
      </c>
    </row>
    <row r="8">
      <c r="A8" s="3" t="inlineStr">
        <is>
          <t>Segment Reporting Information [Line Items]</t>
        </is>
      </c>
    </row>
    <row r="9">
      <c r="A9" s="4" t="inlineStr">
        <is>
          <t>Revenues</t>
        </is>
      </c>
      <c r="B9" s="7" t="n">
        <v>139.8</v>
      </c>
      <c r="C9" s="7" t="n">
        <v>148.4</v>
      </c>
      <c r="D9" s="7" t="n">
        <v>290.7</v>
      </c>
      <c r="E9" s="7" t="n">
        <v>297.9</v>
      </c>
    </row>
    <row r="10">
      <c r="A10" s="4" t="inlineStr">
        <is>
          <t>International</t>
        </is>
      </c>
    </row>
    <row r="11">
      <c r="A11" s="3" t="inlineStr">
        <is>
          <t>Segment Reporting Information [Line Items]</t>
        </is>
      </c>
    </row>
    <row r="12">
      <c r="A12" s="4" t="inlineStr">
        <is>
          <t>Revenues</t>
        </is>
      </c>
      <c r="B12" s="6" t="n">
        <v>134.7</v>
      </c>
      <c r="C12" s="6" t="n">
        <v>135.8</v>
      </c>
      <c r="D12" s="6" t="n">
        <v>273.1</v>
      </c>
      <c r="E12" s="6" t="n">
        <v>27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mbined Statements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79.59999999999999</v>
      </c>
      <c r="C4" s="6" t="n">
        <v>107.9</v>
      </c>
      <c r="D4" s="6" t="n">
        <v>178.4</v>
      </c>
      <c r="E4" s="6" t="n">
        <v>213.2</v>
      </c>
    </row>
    <row r="5">
      <c r="A5" s="3" t="inlineStr">
        <is>
          <t>Other Comprehensive Loss</t>
        </is>
      </c>
    </row>
    <row r="6">
      <c r="A6" s="4" t="inlineStr">
        <is>
          <t>Foreign currency translation adjustments</t>
        </is>
      </c>
      <c r="B6" s="7" t="n">
        <v>-7.1</v>
      </c>
      <c r="C6" s="7" t="n">
        <v>-3.8</v>
      </c>
      <c r="D6" s="7" t="n">
        <v>-15.9</v>
      </c>
      <c r="E6" s="7" t="n">
        <v>-3.7</v>
      </c>
    </row>
    <row r="7">
      <c r="A7" s="4" t="inlineStr">
        <is>
          <t>Other Comprehensive Loss</t>
        </is>
      </c>
      <c r="B7" s="7" t="n">
        <v>-7.1</v>
      </c>
      <c r="C7" s="7" t="n">
        <v>-3.8</v>
      </c>
      <c r="D7" s="7" t="n">
        <v>-15.9</v>
      </c>
      <c r="E7" s="7" t="n">
        <v>-3.7</v>
      </c>
    </row>
    <row r="8">
      <c r="A8" s="4" t="inlineStr">
        <is>
          <t>Comprehensive Income</t>
        </is>
      </c>
      <c r="B8" s="6" t="n">
        <v>72.5</v>
      </c>
      <c r="C8" s="6" t="n">
        <v>104.1</v>
      </c>
      <c r="D8" s="6" t="n">
        <v>162.5</v>
      </c>
      <c r="E8" s="6" t="n">
        <v>2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Share based compensation expense</t>
        </is>
      </c>
      <c r="B4" s="6" t="n">
        <v>3.9</v>
      </c>
      <c r="C4" s="6" t="n">
        <v>2.9</v>
      </c>
      <c r="D4" s="6" t="n">
        <v>8.5</v>
      </c>
      <c r="E4" s="6" t="n">
        <v>6.7</v>
      </c>
    </row>
    <row r="5">
      <c r="A5" s="4" t="inlineStr">
        <is>
          <t>BD Corporate And Medical Segment Employees</t>
        </is>
      </c>
    </row>
    <row r="6">
      <c r="A6" s="3" t="inlineStr">
        <is>
          <t>Share-based Payment Arrangement, Expensed and Capitalized, Amount [Line Items]</t>
        </is>
      </c>
    </row>
    <row r="7">
      <c r="A7" s="4" t="inlineStr">
        <is>
          <t>Share based compensation expense</t>
        </is>
      </c>
      <c r="B7" s="6" t="n">
        <v>1.1</v>
      </c>
      <c r="C7" s="6" t="n">
        <v>1.1</v>
      </c>
      <c r="D7" s="6" t="n">
        <v>2.7</v>
      </c>
      <c r="E7" s="6" t="n">
        <v>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any's compensation cost allocated to employe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Total Share-Based Compensation Expense</t>
        </is>
      </c>
      <c r="B4" s="6" t="n">
        <v>3.9</v>
      </c>
      <c r="C4" s="6" t="n">
        <v>2.9</v>
      </c>
      <c r="D4" s="6" t="n">
        <v>8.5</v>
      </c>
      <c r="E4" s="6" t="n">
        <v>6.7</v>
      </c>
    </row>
    <row r="5">
      <c r="A5" s="4" t="inlineStr">
        <is>
          <t>Tax benefit associated with share-based compensation costs recognized</t>
        </is>
      </c>
      <c r="B5" s="5" t="n">
        <v>1</v>
      </c>
      <c r="C5" s="7" t="n">
        <v>0.7</v>
      </c>
      <c r="D5" s="5" t="n">
        <v>2</v>
      </c>
      <c r="E5" s="7" t="n">
        <v>1.6</v>
      </c>
    </row>
    <row r="6">
      <c r="A6" s="4" t="inlineStr">
        <is>
          <t>Cost of products sold</t>
        </is>
      </c>
    </row>
    <row r="7">
      <c r="A7" s="3" t="inlineStr">
        <is>
          <t>Share-based Payment Arrangement, Expensed and Capitalized, Amount [Line Items]</t>
        </is>
      </c>
    </row>
    <row r="8">
      <c r="A8" s="4" t="inlineStr">
        <is>
          <t>Total Share-Based Compensation Expense</t>
        </is>
      </c>
      <c r="B8" s="7" t="n">
        <v>0.7</v>
      </c>
      <c r="C8" s="7" t="n">
        <v>0.6</v>
      </c>
      <c r="D8" s="7" t="n">
        <v>1.7</v>
      </c>
      <c r="E8" s="7" t="n">
        <v>1.5</v>
      </c>
    </row>
    <row r="9">
      <c r="A9" s="4" t="inlineStr">
        <is>
          <t>Selling and administrative expense</t>
        </is>
      </c>
    </row>
    <row r="10">
      <c r="A10" s="3" t="inlineStr">
        <is>
          <t>Share-based Payment Arrangement, Expensed and Capitalized, Amount [Line Items]</t>
        </is>
      </c>
    </row>
    <row r="11">
      <c r="A11" s="4" t="inlineStr">
        <is>
          <t>Total Share-Based Compensation Expense</t>
        </is>
      </c>
      <c r="B11" s="7" t="n">
        <v>2.8</v>
      </c>
      <c r="C11" s="7" t="n">
        <v>1.7</v>
      </c>
      <c r="D11" s="7" t="n">
        <v>5.7</v>
      </c>
      <c r="E11" s="7" t="n">
        <v>3.9</v>
      </c>
    </row>
    <row r="12">
      <c r="A12" s="4" t="inlineStr">
        <is>
          <t>Research and development expense</t>
        </is>
      </c>
    </row>
    <row r="13">
      <c r="A13" s="3" t="inlineStr">
        <is>
          <t>Share-based Payment Arrangement, Expensed and Capitalized, Amount [Line Items]</t>
        </is>
      </c>
    </row>
    <row r="14">
      <c r="A14" s="4" t="inlineStr">
        <is>
          <t>Total Share-Based Compensation Expense</t>
        </is>
      </c>
      <c r="B14" s="6" t="n">
        <v>0.4</v>
      </c>
      <c r="C14" s="6" t="n">
        <v>0.6</v>
      </c>
      <c r="D14" s="6" t="n">
        <v>1.1</v>
      </c>
      <c r="E14" s="6"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Mar. 31, 2022</t>
        </is>
      </c>
      <c r="C1" s="2" t="inlineStr">
        <is>
          <t>Sep. 30, 2021</t>
        </is>
      </c>
    </row>
    <row r="2">
      <c r="A2" s="3" t="inlineStr">
        <is>
          <t>Finite-Lived Intangible Assets [Line Items]</t>
        </is>
      </c>
    </row>
    <row r="3">
      <c r="A3" s="4" t="inlineStr">
        <is>
          <t>Amortized intangible assets - net</t>
        </is>
      </c>
      <c r="B3" s="9" t="n">
        <v>19</v>
      </c>
      <c r="C3" s="6" t="n">
        <v>18.3</v>
      </c>
    </row>
    <row r="4">
      <c r="A4" s="4" t="inlineStr">
        <is>
          <t>Goodwill</t>
        </is>
      </c>
      <c r="B4" s="7" t="n">
        <v>15.7</v>
      </c>
      <c r="C4" s="7" t="n">
        <v>15.6</v>
      </c>
    </row>
    <row r="5">
      <c r="A5" s="4" t="inlineStr">
        <is>
          <t>Total Goodwill and Other Intangible Assets</t>
        </is>
      </c>
      <c r="B5" s="7" t="n">
        <v>34.7</v>
      </c>
      <c r="C5" s="7" t="n">
        <v>33.9</v>
      </c>
    </row>
    <row r="6">
      <c r="A6" s="4" t="inlineStr">
        <is>
          <t>Patents</t>
        </is>
      </c>
    </row>
    <row r="7">
      <c r="A7" s="3" t="inlineStr">
        <is>
          <t>Finite-Lived Intangible Assets [Line Items]</t>
        </is>
      </c>
    </row>
    <row r="8">
      <c r="A8" s="4" t="inlineStr">
        <is>
          <t>Amortized intangible assets - gross</t>
        </is>
      </c>
      <c r="B8" s="7" t="n">
        <v>22.6</v>
      </c>
      <c r="C8" s="7" t="n">
        <v>21.2</v>
      </c>
    </row>
    <row r="9">
      <c r="A9" s="4" t="inlineStr">
        <is>
          <t>Amortized intangible assets - accumulated amortization</t>
        </is>
      </c>
      <c r="B9" s="7" t="n">
        <v>-7.3</v>
      </c>
      <c r="C9" s="7" t="n">
        <v>-6.9</v>
      </c>
    </row>
    <row r="10">
      <c r="A10" s="4" t="inlineStr">
        <is>
          <t>Amortized intangible assets - net</t>
        </is>
      </c>
      <c r="B10" s="7" t="n">
        <v>15.3</v>
      </c>
      <c r="C10" s="7" t="n">
        <v>14.3</v>
      </c>
    </row>
    <row r="11">
      <c r="A11" s="4" t="inlineStr">
        <is>
          <t>Customer Relationship and Other</t>
        </is>
      </c>
    </row>
    <row r="12">
      <c r="A12" s="3" t="inlineStr">
        <is>
          <t>Finite-Lived Intangible Assets [Line Items]</t>
        </is>
      </c>
    </row>
    <row r="13">
      <c r="A13" s="4" t="inlineStr">
        <is>
          <t>Amortized intangible assets - gross</t>
        </is>
      </c>
      <c r="B13" s="7" t="n">
        <v>5.3</v>
      </c>
      <c r="C13" s="7" t="n">
        <v>5.4</v>
      </c>
    </row>
    <row r="14">
      <c r="A14" s="4" t="inlineStr">
        <is>
          <t>Amortized intangible assets - accumulated amortization</t>
        </is>
      </c>
      <c r="B14" s="7" t="n">
        <v>-1.6</v>
      </c>
      <c r="C14" s="7" t="n">
        <v>-1.4</v>
      </c>
    </row>
    <row r="15">
      <c r="A15" s="4" t="inlineStr">
        <is>
          <t>Amortized intangible assets - net</t>
        </is>
      </c>
      <c r="B15" s="6" t="n">
        <v>3.7</v>
      </c>
      <c r="C15" s="9"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Intangible asset amortization expense</t>
        </is>
      </c>
      <c r="B4" s="6" t="n">
        <v>0.3</v>
      </c>
      <c r="C4" s="6" t="n">
        <v>0.5</v>
      </c>
      <c r="D4" s="6" t="n">
        <v>0.3</v>
      </c>
      <c r="E4" s="6"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dditional Information (Details) - USD ($)</t>
        </is>
      </c>
      <c r="B1" s="2" t="inlineStr">
        <is>
          <t>Mar. 31, 2022</t>
        </is>
      </c>
      <c r="C1" s="2" t="inlineStr">
        <is>
          <t>Mar. 31, 2022</t>
        </is>
      </c>
      <c r="D1" s="2" t="inlineStr">
        <is>
          <t>Mar. 31, 2022</t>
        </is>
      </c>
      <c r="E1" s="2" t="inlineStr">
        <is>
          <t>Mar. 31, 2021</t>
        </is>
      </c>
      <c r="F1" s="2" t="inlineStr">
        <is>
          <t>Feb. 10, 2022</t>
        </is>
      </c>
    </row>
    <row r="2">
      <c r="A2" s="3" t="inlineStr">
        <is>
          <t>Debt Instrument [Line Items]</t>
        </is>
      </c>
    </row>
    <row r="3">
      <c r="A3" s="4" t="inlineStr">
        <is>
          <t>Debt issuance costs incurred</t>
        </is>
      </c>
      <c r="B3" s="9" t="n">
        <v>36700000</v>
      </c>
      <c r="C3" s="9" t="n">
        <v>36700000</v>
      </c>
      <c r="D3" s="9" t="n">
        <v>36700000</v>
      </c>
    </row>
    <row r="4">
      <c r="A4" s="4" t="inlineStr">
        <is>
          <t>Unamortized debt issuance costs and discount</t>
        </is>
      </c>
      <c r="B4" s="5" t="n">
        <v>36800000</v>
      </c>
      <c r="C4" s="5" t="n">
        <v>36800000</v>
      </c>
      <c r="D4" s="5" t="n">
        <v>36800000</v>
      </c>
    </row>
    <row r="5">
      <c r="A5" s="4" t="inlineStr">
        <is>
          <t>Distribution to BD in connection with the spin-off</t>
        </is>
      </c>
      <c r="C5" s="5" t="n">
        <v>1466000000</v>
      </c>
    </row>
    <row r="6">
      <c r="A6" s="4" t="inlineStr">
        <is>
          <t>Payment to BD for the consideration of assets transferred</t>
        </is>
      </c>
      <c r="C6" s="5" t="n">
        <v>1266000000</v>
      </c>
      <c r="D6" s="5" t="n">
        <v>1266000000</v>
      </c>
      <c r="E6" s="9" t="n">
        <v>0</v>
      </c>
    </row>
    <row r="7">
      <c r="A7" s="4" t="inlineStr">
        <is>
          <t>Level 2 | Fair Value</t>
        </is>
      </c>
    </row>
    <row r="8">
      <c r="A8" s="3" t="inlineStr">
        <is>
          <t>Debt Instrument [Line Items]</t>
        </is>
      </c>
    </row>
    <row r="9">
      <c r="A9" s="4" t="inlineStr">
        <is>
          <t>Long-term debt</t>
        </is>
      </c>
      <c r="B9" s="5" t="n">
        <v>1409500000</v>
      </c>
      <c r="C9" s="5" t="n">
        <v>1409500000</v>
      </c>
      <c r="D9" s="5" t="n">
        <v>1409500000</v>
      </c>
    </row>
    <row r="10">
      <c r="A10" s="4" t="inlineStr">
        <is>
          <t>Level 2 | Reported Value Measurement</t>
        </is>
      </c>
    </row>
    <row r="11">
      <c r="A11" s="3" t="inlineStr">
        <is>
          <t>Debt Instrument [Line Items]</t>
        </is>
      </c>
    </row>
    <row r="12">
      <c r="A12" s="4" t="inlineStr">
        <is>
          <t>Long-term debt</t>
        </is>
      </c>
      <c r="B12" s="5" t="n">
        <v>1413200000</v>
      </c>
      <c r="C12" s="5" t="n">
        <v>1413200000</v>
      </c>
      <c r="D12" s="5" t="n">
        <v>1413200000</v>
      </c>
    </row>
    <row r="13">
      <c r="A13" s="4" t="inlineStr">
        <is>
          <t>Senior Notes and Term Loan B</t>
        </is>
      </c>
    </row>
    <row r="14">
      <c r="A14" s="3" t="inlineStr">
        <is>
          <t>Debt Instrument [Line Items]</t>
        </is>
      </c>
    </row>
    <row r="15">
      <c r="A15" s="4" t="inlineStr">
        <is>
          <t>Unamortized debt issuance costs and discount</t>
        </is>
      </c>
      <c r="B15" s="5" t="n">
        <v>36800000</v>
      </c>
      <c r="C15" s="5" t="n">
        <v>36800000</v>
      </c>
      <c r="D15" s="5" t="n">
        <v>36800000</v>
      </c>
    </row>
    <row r="16">
      <c r="A16" s="4" t="inlineStr">
        <is>
          <t>5.00% Senior Secured Notes due February 2030 | Senior Notes</t>
        </is>
      </c>
    </row>
    <row r="17">
      <c r="A17" s="3" t="inlineStr">
        <is>
          <t>Debt Instrument [Line Items]</t>
        </is>
      </c>
    </row>
    <row r="18">
      <c r="A18" s="4" t="inlineStr">
        <is>
          <t>Face amount</t>
        </is>
      </c>
      <c r="F18" s="9" t="n">
        <v>500000000</v>
      </c>
    </row>
    <row r="19">
      <c r="A19" s="4" t="inlineStr">
        <is>
          <t>Stated interest rate</t>
        </is>
      </c>
      <c r="F19" s="4" t="inlineStr">
        <is>
          <t>5.00%</t>
        </is>
      </c>
    </row>
    <row r="20">
      <c r="A20" s="4" t="inlineStr">
        <is>
          <t>Interest expense</t>
        </is>
      </c>
      <c r="C20" s="5" t="n">
        <v>3400000</v>
      </c>
      <c r="D20" s="5" t="n">
        <v>3400000</v>
      </c>
    </row>
    <row r="21">
      <c r="A21" s="4" t="inlineStr">
        <is>
          <t>Senior Secured Term Loan B maturing March 2029 | Secured Debt</t>
        </is>
      </c>
    </row>
    <row r="22">
      <c r="A22" s="3" t="inlineStr">
        <is>
          <t>Debt Instrument [Line Items]</t>
        </is>
      </c>
    </row>
    <row r="23">
      <c r="A23" s="4" t="inlineStr">
        <is>
          <t>Face amount</t>
        </is>
      </c>
      <c r="B23" s="9" t="n">
        <v>950000000</v>
      </c>
      <c r="C23" s="9" t="n">
        <v>950000000</v>
      </c>
      <c r="D23" s="9" t="n">
        <v>950000000</v>
      </c>
    </row>
    <row r="24">
      <c r="A24" s="4" t="inlineStr">
        <is>
          <t>Term</t>
        </is>
      </c>
      <c r="B24" s="4" t="inlineStr">
        <is>
          <t>7 years</t>
        </is>
      </c>
    </row>
    <row r="25">
      <c r="A25" s="4" t="inlineStr">
        <is>
          <t>Discount percentage</t>
        </is>
      </c>
      <c r="B25" s="4" t="inlineStr">
        <is>
          <t>0.50%</t>
        </is>
      </c>
      <c r="C25" s="4" t="inlineStr">
        <is>
          <t>0.50%</t>
        </is>
      </c>
      <c r="D25" s="4" t="inlineStr">
        <is>
          <t>0.50%</t>
        </is>
      </c>
    </row>
    <row r="26">
      <c r="A26" s="4" t="inlineStr">
        <is>
          <t>Initial draw period</t>
        </is>
      </c>
      <c r="B26" s="4" t="inlineStr">
        <is>
          <t>3 months</t>
        </is>
      </c>
      <c r="C26" s="4" t="inlineStr">
        <is>
          <t>3 months</t>
        </is>
      </c>
      <c r="D26" s="4" t="inlineStr">
        <is>
          <t>3 months</t>
        </is>
      </c>
    </row>
    <row r="27">
      <c r="A27" s="4" t="inlineStr">
        <is>
          <t>Effective interest rate</t>
        </is>
      </c>
      <c r="B27" s="4" t="inlineStr">
        <is>
          <t>3.65%</t>
        </is>
      </c>
      <c r="C27" s="4" t="inlineStr">
        <is>
          <t>3.65%</t>
        </is>
      </c>
      <c r="D27" s="4" t="inlineStr">
        <is>
          <t>3.65%</t>
        </is>
      </c>
    </row>
    <row r="28">
      <c r="A28" s="4" t="inlineStr">
        <is>
          <t>Quarterly payment as a percentage of principal</t>
        </is>
      </c>
      <c r="B28" s="4" t="inlineStr">
        <is>
          <t>0.25%</t>
        </is>
      </c>
    </row>
    <row r="29">
      <c r="A29" s="4" t="inlineStr">
        <is>
          <t>Discount</t>
        </is>
      </c>
      <c r="B29" s="9" t="n">
        <v>5800000</v>
      </c>
      <c r="C29" s="9" t="n">
        <v>5800000</v>
      </c>
      <c r="D29" s="9" t="n">
        <v>5800000</v>
      </c>
    </row>
    <row r="30">
      <c r="A30" s="4" t="inlineStr">
        <is>
          <t>Interest expense</t>
        </is>
      </c>
      <c r="C30" s="5" t="n">
        <v>1000000</v>
      </c>
      <c r="D30" s="5" t="n">
        <v>1000000</v>
      </c>
    </row>
    <row r="31">
      <c r="A31" s="4" t="inlineStr">
        <is>
          <t>Senior Secured Term Loan B maturing March 2029 | Secured Debt | SOFR</t>
        </is>
      </c>
    </row>
    <row r="32">
      <c r="A32" s="3" t="inlineStr">
        <is>
          <t>Debt Instrument [Line Items]</t>
        </is>
      </c>
    </row>
    <row r="33">
      <c r="A33" s="4" t="inlineStr">
        <is>
          <t>Basis spread on variable rate</t>
        </is>
      </c>
      <c r="B33" s="4" t="inlineStr">
        <is>
          <t>3.00%</t>
        </is>
      </c>
    </row>
    <row r="34">
      <c r="A34" s="4" t="inlineStr">
        <is>
          <t>Variable rate floor</t>
        </is>
      </c>
      <c r="B34" s="4" t="inlineStr">
        <is>
          <t>0.50%</t>
        </is>
      </c>
    </row>
    <row r="35">
      <c r="A35" s="4" t="inlineStr">
        <is>
          <t>Senior Secured Revolving Credit Facility maturing 2027 | Secured Debt | Revolving Credit Facility</t>
        </is>
      </c>
    </row>
    <row r="36">
      <c r="A36" s="3" t="inlineStr">
        <is>
          <t>Debt Instrument [Line Items]</t>
        </is>
      </c>
    </row>
    <row r="37">
      <c r="A37" s="4" t="inlineStr">
        <is>
          <t>Term</t>
        </is>
      </c>
      <c r="B37" s="4" t="inlineStr">
        <is>
          <t>5 years</t>
        </is>
      </c>
    </row>
    <row r="38">
      <c r="A38" s="4" t="inlineStr">
        <is>
          <t>Maximum borrowing capacity</t>
        </is>
      </c>
      <c r="B38" s="9" t="n">
        <v>500000000</v>
      </c>
      <c r="C38" s="5" t="n">
        <v>500000000</v>
      </c>
      <c r="D38" s="5" t="n">
        <v>500000000</v>
      </c>
    </row>
    <row r="39">
      <c r="A39" s="4" t="inlineStr">
        <is>
          <t>Commitment fee percentage</t>
        </is>
      </c>
      <c r="B39" s="4" t="inlineStr">
        <is>
          <t>0.25%</t>
        </is>
      </c>
    </row>
    <row r="40">
      <c r="A40" s="4" t="inlineStr">
        <is>
          <t>Amount drawn</t>
        </is>
      </c>
      <c r="B40" s="9" t="n">
        <v>0</v>
      </c>
      <c r="C40" s="5" t="n">
        <v>0</v>
      </c>
      <c r="D40" s="5" t="n">
        <v>0</v>
      </c>
    </row>
    <row r="41">
      <c r="A41" s="4" t="inlineStr">
        <is>
          <t>Issuance costs and upfront fees</t>
        </is>
      </c>
      <c r="B41" s="5" t="n">
        <v>5600000</v>
      </c>
      <c r="C41" s="5" t="n">
        <v>5600000</v>
      </c>
      <c r="D41" s="5" t="n">
        <v>5600000</v>
      </c>
    </row>
    <row r="42">
      <c r="A42" s="4" t="inlineStr">
        <is>
          <t>Related Party Notes | Senior Notes | Parent</t>
        </is>
      </c>
    </row>
    <row r="43">
      <c r="A43" s="3" t="inlineStr">
        <is>
          <t>Debt Instrument [Line Items]</t>
        </is>
      </c>
    </row>
    <row r="44">
      <c r="A44" s="4" t="inlineStr">
        <is>
          <t>Face amount</t>
        </is>
      </c>
      <c r="B44" s="5" t="n">
        <v>200000000</v>
      </c>
      <c r="C44" s="5" t="n">
        <v>200000000</v>
      </c>
      <c r="D44" s="5" t="n">
        <v>200000000</v>
      </c>
    </row>
    <row r="45">
      <c r="A45" s="4" t="inlineStr">
        <is>
          <t>Discount</t>
        </is>
      </c>
      <c r="B45" s="9" t="n">
        <v>3000000</v>
      </c>
      <c r="C45" s="9" t="n">
        <v>3000000</v>
      </c>
      <c r="D45" s="9"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Debt Outstanding (Details) - USD ($) $ in Millions</t>
        </is>
      </c>
      <c r="B1" s="2" t="inlineStr">
        <is>
          <t>Mar. 31, 2022</t>
        </is>
      </c>
      <c r="C1" s="2" t="inlineStr">
        <is>
          <t>Feb. 10, 2022</t>
        </is>
      </c>
      <c r="D1" s="2" t="inlineStr">
        <is>
          <t>Sep. 30, 2021</t>
        </is>
      </c>
    </row>
    <row r="2">
      <c r="A2" s="3" t="inlineStr">
        <is>
          <t>Debt Instrument [Line Items]</t>
        </is>
      </c>
    </row>
    <row r="3">
      <c r="A3" s="4" t="inlineStr">
        <is>
          <t>Principal debt issued</t>
        </is>
      </c>
      <c r="B3" s="9" t="n">
        <v>1450</v>
      </c>
    </row>
    <row r="4">
      <c r="A4" s="4" t="inlineStr">
        <is>
          <t>Less: current debt obligations</t>
        </is>
      </c>
      <c r="B4" s="7" t="n">
        <v>-9.5</v>
      </c>
      <c r="D4" s="9" t="n">
        <v>0</v>
      </c>
    </row>
    <row r="5">
      <c r="A5" s="4" t="inlineStr">
        <is>
          <t>Less: debt issuance costs and discounts</t>
        </is>
      </c>
      <c r="B5" s="7" t="n">
        <v>-36.8</v>
      </c>
    </row>
    <row r="6">
      <c r="A6" s="4" t="inlineStr">
        <is>
          <t>Long-term debt</t>
        </is>
      </c>
      <c r="B6" s="7" t="n">
        <v>1403.7</v>
      </c>
      <c r="D6" s="9" t="n">
        <v>0</v>
      </c>
    </row>
    <row r="7">
      <c r="A7" s="4" t="inlineStr">
        <is>
          <t>Secured Debt | Senior Secured Term Loan B maturing March 2029</t>
        </is>
      </c>
    </row>
    <row r="8">
      <c r="A8" s="3" t="inlineStr">
        <is>
          <t>Debt Instrument [Line Items]</t>
        </is>
      </c>
    </row>
    <row r="9">
      <c r="A9" s="4" t="inlineStr">
        <is>
          <t>Principal debt issued</t>
        </is>
      </c>
      <c r="B9" s="5" t="n">
        <v>950</v>
      </c>
    </row>
    <row r="10">
      <c r="A10" s="4" t="inlineStr">
        <is>
          <t>Senior Notes | 5.00% Senior Secured Notes due February 2030</t>
        </is>
      </c>
    </row>
    <row r="11">
      <c r="A11" s="3" t="inlineStr">
        <is>
          <t>Debt Instrument [Line Items]</t>
        </is>
      </c>
    </row>
    <row r="12">
      <c r="A12" s="4" t="inlineStr">
        <is>
          <t>Stated interest rate</t>
        </is>
      </c>
      <c r="C12" s="4" t="inlineStr">
        <is>
          <t>5.00%</t>
        </is>
      </c>
    </row>
    <row r="13">
      <c r="A13" s="4" t="inlineStr">
        <is>
          <t>Principal debt issued</t>
        </is>
      </c>
      <c r="B13" s="9"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al Payments Required on Long-Term Debt (Details) $ in Millions</t>
        </is>
      </c>
      <c r="B1" s="2" t="inlineStr">
        <is>
          <t>Mar. 31, 2022USD ($)</t>
        </is>
      </c>
    </row>
    <row r="2">
      <c r="A2" s="3" t="inlineStr">
        <is>
          <t>Debt Disclosure [Abstract]</t>
        </is>
      </c>
    </row>
    <row r="3">
      <c r="A3" s="4" t="inlineStr">
        <is>
          <t>2022</t>
        </is>
      </c>
      <c r="B3" s="6" t="n">
        <v>4.8</v>
      </c>
    </row>
    <row r="4">
      <c r="A4" s="4" t="inlineStr">
        <is>
          <t>2023</t>
        </is>
      </c>
      <c r="B4" s="7" t="n">
        <v>9.5</v>
      </c>
    </row>
    <row r="5">
      <c r="A5" s="4" t="inlineStr">
        <is>
          <t>2024</t>
        </is>
      </c>
      <c r="B5" s="7" t="n">
        <v>9.5</v>
      </c>
    </row>
    <row r="6">
      <c r="A6" s="4" t="inlineStr">
        <is>
          <t>2025</t>
        </is>
      </c>
      <c r="B6" s="7" t="n">
        <v>9.5</v>
      </c>
    </row>
    <row r="7">
      <c r="A7" s="4" t="inlineStr">
        <is>
          <t>2026</t>
        </is>
      </c>
      <c r="B7" s="7" t="n">
        <v>9.5</v>
      </c>
    </row>
    <row r="8">
      <c r="A8" s="4" t="inlineStr">
        <is>
          <t>Thereafter</t>
        </is>
      </c>
      <c r="B8" s="6" t="n">
        <v>14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ubsequent Event - $ / shares</t>
        </is>
      </c>
      <c r="B1" s="2" t="inlineStr">
        <is>
          <t>Apr. 04, 2022</t>
        </is>
      </c>
      <c r="C1" s="2" t="inlineStr">
        <is>
          <t>Apr. 01, 2022</t>
        </is>
      </c>
    </row>
    <row r="2">
      <c r="A2" s="3" t="inlineStr">
        <is>
          <t>Share-based Compensation Arrangement by Share-based Payment Award [Line Items]</t>
        </is>
      </c>
    </row>
    <row r="3">
      <c r="A3" s="4" t="inlineStr">
        <is>
          <t>Shares distributed (in shares)</t>
        </is>
      </c>
      <c r="C3" s="5" t="n">
        <v>57797841</v>
      </c>
    </row>
    <row r="4">
      <c r="A4" s="4" t="inlineStr">
        <is>
          <t>Common stock, par value (in dollars per share)</t>
        </is>
      </c>
      <c r="C4" s="8" t="n">
        <v>0.01</v>
      </c>
    </row>
    <row r="5">
      <c r="A5" s="4" t="inlineStr">
        <is>
          <t>Employee</t>
        </is>
      </c>
    </row>
    <row r="6">
      <c r="A6" s="3" t="inlineStr">
        <is>
          <t>Share-based Compensation Arrangement by Share-based Payment Award [Line Items]</t>
        </is>
      </c>
    </row>
    <row r="7">
      <c r="A7" s="4" t="inlineStr">
        <is>
          <t>Awards granted (in shares)</t>
        </is>
      </c>
      <c r="B7" s="5" t="n">
        <v>860611</v>
      </c>
    </row>
    <row r="8">
      <c r="A8" s="4" t="inlineStr">
        <is>
          <t>Restricted Stock Units (RSUs) | Nonemployee</t>
        </is>
      </c>
    </row>
    <row r="9">
      <c r="A9" s="3" t="inlineStr">
        <is>
          <t>Share-based Compensation Arrangement by Share-based Payment Award [Line Items]</t>
        </is>
      </c>
    </row>
    <row r="10">
      <c r="A10" s="4" t="inlineStr">
        <is>
          <t>Awards granted (in shares)</t>
        </is>
      </c>
      <c r="C10" s="5" t="n">
        <v>48192</v>
      </c>
    </row>
    <row r="11">
      <c r="A11" s="4" t="inlineStr">
        <is>
          <t>Restricted Stock Units (RSUs) | Nonemployee | Maximum</t>
        </is>
      </c>
    </row>
    <row r="12">
      <c r="A12" s="3" t="inlineStr">
        <is>
          <t>Share-based Compensation Arrangement by Share-based Payment Award [Line Items]</t>
        </is>
      </c>
    </row>
    <row r="13">
      <c r="A13" s="4" t="inlineStr">
        <is>
          <t>Vesting period</t>
        </is>
      </c>
      <c r="C13" s="4" t="inlineStr">
        <is>
          <t>1 year</t>
        </is>
      </c>
    </row>
    <row r="14">
      <c r="A14" s="4" t="inlineStr">
        <is>
          <t>Restricted Stock Units (RSUs) | Employee</t>
        </is>
      </c>
    </row>
    <row r="15">
      <c r="A15" s="3" t="inlineStr">
        <is>
          <t>Share-based Compensation Arrangement by Share-based Payment Award [Line Items]</t>
        </is>
      </c>
    </row>
    <row r="16">
      <c r="A16" s="4" t="inlineStr">
        <is>
          <t>Awards granted (in shares)</t>
        </is>
      </c>
      <c r="B16" s="5" t="n">
        <v>172787</v>
      </c>
    </row>
    <row r="17">
      <c r="A17" s="4" t="inlineStr">
        <is>
          <t>Vesting period</t>
        </is>
      </c>
      <c r="B17" s="4" t="inlineStr">
        <is>
          <t>3 years</t>
        </is>
      </c>
    </row>
    <row r="18">
      <c r="A18" s="4" t="inlineStr">
        <is>
          <t>Restricted Stock Units (RSUs) | Employee | CEO</t>
        </is>
      </c>
    </row>
    <row r="19">
      <c r="A19" s="3" t="inlineStr">
        <is>
          <t>Share-based Compensation Arrangement by Share-based Payment Award [Line Items]</t>
        </is>
      </c>
    </row>
    <row r="20">
      <c r="A20" s="4" t="inlineStr">
        <is>
          <t>Awards granted (in shares)</t>
        </is>
      </c>
      <c r="B20" s="5" t="n">
        <v>27653</v>
      </c>
    </row>
    <row r="21">
      <c r="A21" s="4" t="inlineStr">
        <is>
          <t>Vesting period</t>
        </is>
      </c>
      <c r="B21" s="4" t="inlineStr">
        <is>
          <t>3 years</t>
        </is>
      </c>
    </row>
    <row r="22">
      <c r="A22" s="4" t="inlineStr">
        <is>
          <t>Stock Appreciation Rights (SARs) | Employee</t>
        </is>
      </c>
    </row>
    <row r="23">
      <c r="A23" s="3" t="inlineStr">
        <is>
          <t>Share-based Compensation Arrangement by Share-based Payment Award [Line Items]</t>
        </is>
      </c>
    </row>
    <row r="24">
      <c r="A24" s="4" t="inlineStr">
        <is>
          <t>Awards granted (in shares)</t>
        </is>
      </c>
      <c r="B24" s="5" t="n">
        <v>528167</v>
      </c>
    </row>
    <row r="25">
      <c r="A25" s="4" t="inlineStr">
        <is>
          <t>Vesting period</t>
        </is>
      </c>
      <c r="B25" s="4" t="inlineStr">
        <is>
          <t>3 years</t>
        </is>
      </c>
    </row>
    <row r="26">
      <c r="A26" s="4" t="inlineStr">
        <is>
          <t>Stock Appreciation Rights (SARs) | Employee | CEO</t>
        </is>
      </c>
    </row>
    <row r="27">
      <c r="A27" s="3" t="inlineStr">
        <is>
          <t>Share-based Compensation Arrangement by Share-based Payment Award [Line Items]</t>
        </is>
      </c>
    </row>
    <row r="28">
      <c r="A28" s="4" t="inlineStr">
        <is>
          <t>Awards granted (in shares)</t>
        </is>
      </c>
      <c r="B28" s="5" t="n">
        <v>132004</v>
      </c>
    </row>
    <row r="29">
      <c r="A29" s="4" t="inlineStr">
        <is>
          <t>Vesting period</t>
        </is>
      </c>
      <c r="B29"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Earnings per Share (Details) - USD ($) $ / shares in Units,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Earnings Per Share [Abstract]</t>
        </is>
      </c>
    </row>
    <row r="4">
      <c r="A4" s="4" t="inlineStr">
        <is>
          <t>Net Income</t>
        </is>
      </c>
      <c r="B4" s="6" t="n">
        <v>79.59999999999999</v>
      </c>
      <c r="C4" s="6" t="n">
        <v>98.8</v>
      </c>
      <c r="D4" s="6" t="n">
        <v>107.9</v>
      </c>
      <c r="E4" s="6" t="n">
        <v>105.3</v>
      </c>
      <c r="F4" s="6" t="n">
        <v>178.4</v>
      </c>
      <c r="G4" s="6" t="n">
        <v>213.2</v>
      </c>
    </row>
    <row r="5">
      <c r="A5" s="4" t="inlineStr">
        <is>
          <t>Number of Basic Shares Outstanding (in share)</t>
        </is>
      </c>
      <c r="B5" s="5" t="n">
        <v>57797841</v>
      </c>
      <c r="D5" s="5" t="n">
        <v>57797841</v>
      </c>
      <c r="F5" s="5" t="n">
        <v>57797841</v>
      </c>
      <c r="G5" s="5" t="n">
        <v>57797841</v>
      </c>
    </row>
    <row r="6">
      <c r="A6" s="4" t="inlineStr">
        <is>
          <t>Number of Diluted Shares Outstanding (in share)</t>
        </is>
      </c>
      <c r="B6" s="5" t="n">
        <v>57797841</v>
      </c>
      <c r="D6" s="5" t="n">
        <v>57797841</v>
      </c>
      <c r="F6" s="5" t="n">
        <v>57797841</v>
      </c>
      <c r="G6" s="5" t="n">
        <v>57797841</v>
      </c>
    </row>
    <row r="7">
      <c r="A7" s="4" t="inlineStr">
        <is>
          <t>Earnings per share - basic (in dollars per share)</t>
        </is>
      </c>
      <c r="B7" s="8" t="n">
        <v>1.38</v>
      </c>
      <c r="D7" s="8" t="n">
        <v>1.87</v>
      </c>
      <c r="F7" s="8" t="n">
        <v>3.09</v>
      </c>
      <c r="G7" s="8" t="n">
        <v>3.69</v>
      </c>
    </row>
    <row r="8">
      <c r="A8" s="4" t="inlineStr">
        <is>
          <t>Earnings per share - diluted (in dollars per share)</t>
        </is>
      </c>
      <c r="B8" s="8" t="n">
        <v>1.38</v>
      </c>
      <c r="D8" s="8" t="n">
        <v>1.87</v>
      </c>
      <c r="F8" s="8" t="n">
        <v>3.09</v>
      </c>
      <c r="G8" s="8" t="n">
        <v>3.6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Details) - USD ($) $ in Millions</t>
        </is>
      </c>
      <c r="B1" s="2" t="inlineStr">
        <is>
          <t>Mar. 31, 2022</t>
        </is>
      </c>
      <c r="C1" s="2" t="inlineStr">
        <is>
          <t>Sep. 30, 2021</t>
        </is>
      </c>
      <c r="D1" s="2" t="inlineStr">
        <is>
          <t>Mar. 31, 2021</t>
        </is>
      </c>
      <c r="E1" s="2" t="inlineStr">
        <is>
          <t>Sep. 30, 2020</t>
        </is>
      </c>
    </row>
    <row r="2">
      <c r="A2" s="3" t="inlineStr">
        <is>
          <t>Fair Value Disclosures [Abstract]</t>
        </is>
      </c>
    </row>
    <row r="3">
      <c r="A3" s="4" t="inlineStr">
        <is>
          <t>Cash and cash equivalents - condensed combined balance sheets</t>
        </is>
      </c>
      <c r="B3" s="6" t="n">
        <v>264.3</v>
      </c>
      <c r="C3" s="9" t="n">
        <v>0</v>
      </c>
    </row>
    <row r="4">
      <c r="A4" s="4" t="inlineStr">
        <is>
          <t>Cash and cash equivalents - condensed combined statements of cash flows</t>
        </is>
      </c>
      <c r="B4" s="6" t="n">
        <v>264.3</v>
      </c>
      <c r="C4" s="9" t="n">
        <v>0</v>
      </c>
      <c r="D4" s="9" t="n">
        <v>0</v>
      </c>
      <c r="E4"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Mar. 31, 2022</t>
        </is>
      </c>
      <c r="C1" s="2" t="inlineStr">
        <is>
          <t>Sep. 30, 2021</t>
        </is>
      </c>
    </row>
    <row r="2">
      <c r="A2" s="3" t="inlineStr">
        <is>
          <t>Current Assets</t>
        </is>
      </c>
    </row>
    <row r="3">
      <c r="A3" s="4" t="inlineStr">
        <is>
          <t>Cash and cash equivalents</t>
        </is>
      </c>
      <c r="B3" s="6" t="n">
        <v>264.3</v>
      </c>
      <c r="C3" s="9" t="n">
        <v>0</v>
      </c>
    </row>
    <row r="4">
      <c r="A4" s="4" t="inlineStr">
        <is>
          <t>Trade receivables, net</t>
        </is>
      </c>
      <c r="B4" s="7" t="n">
        <v>15.2</v>
      </c>
      <c r="C4" s="7" t="n">
        <v>150.6</v>
      </c>
    </row>
    <row r="5">
      <c r="A5" s="3" t="inlineStr">
        <is>
          <t>Inventories:</t>
        </is>
      </c>
    </row>
    <row r="6">
      <c r="A6" s="4" t="inlineStr">
        <is>
          <t>Materials</t>
        </is>
      </c>
      <c r="B6" s="7" t="n">
        <v>12.3</v>
      </c>
      <c r="C6" s="7" t="n">
        <v>13.1</v>
      </c>
    </row>
    <row r="7">
      <c r="A7" s="4" t="inlineStr">
        <is>
          <t>Work in process</t>
        </is>
      </c>
      <c r="B7" s="7" t="n">
        <v>17.5</v>
      </c>
      <c r="C7" s="5" t="n">
        <v>21</v>
      </c>
    </row>
    <row r="8">
      <c r="A8" s="4" t="inlineStr">
        <is>
          <t>Finished products</t>
        </is>
      </c>
      <c r="B8" s="7" t="n">
        <v>92.59999999999999</v>
      </c>
      <c r="C8" s="7" t="n">
        <v>83.90000000000001</v>
      </c>
    </row>
    <row r="9">
      <c r="A9" s="4" t="inlineStr">
        <is>
          <t>Inventories</t>
        </is>
      </c>
      <c r="B9" s="7" t="n">
        <v>122.4</v>
      </c>
      <c r="C9" s="5" t="n">
        <v>118</v>
      </c>
    </row>
    <row r="10">
      <c r="A10" s="4" t="inlineStr">
        <is>
          <t>Prepaid expenses and other</t>
        </is>
      </c>
      <c r="B10" s="7" t="n">
        <v>24.6</v>
      </c>
      <c r="C10" s="7" t="n">
        <v>23.2</v>
      </c>
    </row>
    <row r="11">
      <c r="A11" s="4" t="inlineStr">
        <is>
          <t>Total Current Assets</t>
        </is>
      </c>
      <c r="B11" s="7" t="n">
        <v>426.5</v>
      </c>
      <c r="C11" s="7" t="n">
        <v>291.8</v>
      </c>
    </row>
    <row r="12">
      <c r="A12" s="4" t="inlineStr">
        <is>
          <t>Property, Plant and Equipment, Net</t>
        </is>
      </c>
      <c r="B12" s="7" t="n">
        <v>355.7</v>
      </c>
      <c r="C12" s="5" t="n">
        <v>451</v>
      </c>
    </row>
    <row r="13">
      <c r="A13" s="4" t="inlineStr">
        <is>
          <t>Goodwill and Other Intangible Assets</t>
        </is>
      </c>
      <c r="B13" s="7" t="n">
        <v>34.7</v>
      </c>
      <c r="C13" s="7" t="n">
        <v>33.9</v>
      </c>
    </row>
    <row r="14">
      <c r="A14" s="4" t="inlineStr">
        <is>
          <t>Other Assets</t>
        </is>
      </c>
      <c r="B14" s="7" t="n">
        <v>16.6</v>
      </c>
      <c r="C14" s="7" t="n">
        <v>11.3</v>
      </c>
    </row>
    <row r="15">
      <c r="A15" s="4" t="inlineStr">
        <is>
          <t>Total Assets</t>
        </is>
      </c>
      <c r="B15" s="7" t="n">
        <v>833.5</v>
      </c>
      <c r="C15" s="5" t="n">
        <v>788</v>
      </c>
    </row>
    <row r="16">
      <c r="A16" s="3" t="inlineStr">
        <is>
          <t>Current Liabilities</t>
        </is>
      </c>
    </row>
    <row r="17">
      <c r="A17" s="4" t="inlineStr">
        <is>
          <t>Accounts payable</t>
        </is>
      </c>
      <c r="B17" s="7" t="n">
        <v>50.8</v>
      </c>
      <c r="C17" s="7" t="n">
        <v>54.2</v>
      </c>
    </row>
    <row r="18">
      <c r="A18" s="4" t="inlineStr">
        <is>
          <t>Accrued expenses</t>
        </is>
      </c>
      <c r="B18" s="7" t="n">
        <v>76.59999999999999</v>
      </c>
      <c r="C18" s="7" t="n">
        <v>81.59999999999999</v>
      </c>
    </row>
    <row r="19">
      <c r="A19" s="4" t="inlineStr">
        <is>
          <t>Salaries, wages and related items</t>
        </is>
      </c>
      <c r="B19" s="7" t="n">
        <v>23.5</v>
      </c>
      <c r="C19" s="7" t="n">
        <v>28.2</v>
      </c>
    </row>
    <row r="20">
      <c r="A20" s="4" t="inlineStr">
        <is>
          <t>Current debt obligations</t>
        </is>
      </c>
      <c r="B20" s="7" t="n">
        <v>9.5</v>
      </c>
      <c r="C20" s="5" t="n">
        <v>0</v>
      </c>
    </row>
    <row r="21">
      <c r="A21" s="4" t="inlineStr">
        <is>
          <t>Income taxes</t>
        </is>
      </c>
      <c r="B21" s="7" t="n">
        <v>8.5</v>
      </c>
      <c r="C21" s="5" t="n">
        <v>0</v>
      </c>
    </row>
    <row r="22">
      <c r="A22" s="4" t="inlineStr">
        <is>
          <t>Total Current Liabilities</t>
        </is>
      </c>
      <c r="B22" s="7" t="n">
        <v>168.9</v>
      </c>
      <c r="C22" s="5" t="n">
        <v>164</v>
      </c>
    </row>
    <row r="23">
      <c r="A23" s="4" t="inlineStr">
        <is>
          <t>Deferred Income Taxes and Other Liabilities</t>
        </is>
      </c>
      <c r="B23" s="7" t="n">
        <v>31.4</v>
      </c>
      <c r="C23" s="7" t="n">
        <v>29.7</v>
      </c>
    </row>
    <row r="24">
      <c r="A24" s="4" t="inlineStr">
        <is>
          <t>Long-Term Debt</t>
        </is>
      </c>
      <c r="B24" s="7" t="n">
        <v>1403.7</v>
      </c>
      <c r="C24" s="5" t="n">
        <v>0</v>
      </c>
    </row>
    <row r="25">
      <c r="A25" s="4" t="inlineStr">
        <is>
          <t>Related Party Note Payable</t>
        </is>
      </c>
      <c r="B25" s="5" t="n">
        <v>197</v>
      </c>
      <c r="C25" s="5" t="n">
        <v>0</v>
      </c>
    </row>
    <row r="26">
      <c r="A26" s="4" t="inlineStr">
        <is>
          <t>Commitments and Contingencies (Note 5)</t>
        </is>
      </c>
      <c r="B26" s="5" t="n">
        <v>0</v>
      </c>
      <c r="C26" s="5" t="n">
        <v>0</v>
      </c>
    </row>
    <row r="27">
      <c r="A27" s="3" t="inlineStr">
        <is>
          <t>Parent’s Equity</t>
        </is>
      </c>
    </row>
    <row r="28">
      <c r="A28" s="4" t="inlineStr">
        <is>
          <t>Net parent investment</t>
        </is>
      </c>
      <c r="B28" s="7" t="n">
        <v>-681.1</v>
      </c>
      <c r="C28" s="7" t="n">
        <v>864.8</v>
      </c>
    </row>
    <row r="29">
      <c r="A29" s="4" t="inlineStr">
        <is>
          <t>Accumulated other comprehensive loss</t>
        </is>
      </c>
      <c r="B29" s="7" t="n">
        <v>-286.4</v>
      </c>
      <c r="C29" s="7" t="n">
        <v>-270.5</v>
      </c>
    </row>
    <row r="30">
      <c r="A30" s="4" t="inlineStr">
        <is>
          <t>Total Parent’s Equity</t>
        </is>
      </c>
      <c r="B30" s="7" t="n">
        <v>-967.5</v>
      </c>
      <c r="C30" s="7" t="n">
        <v>594.3</v>
      </c>
    </row>
    <row r="31">
      <c r="A31" s="4" t="inlineStr">
        <is>
          <t>Total Liabilities and Parent’s Equity</t>
        </is>
      </c>
      <c r="B31" s="6" t="n">
        <v>833.5</v>
      </c>
      <c r="C31" s="9" t="n">
        <v>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inancial Instruments and Fair Value Measurements - Additional Information (Details) - USD ($)</t>
        </is>
      </c>
      <c r="B1" s="2" t="inlineStr">
        <is>
          <t>3 Months Ended</t>
        </is>
      </c>
      <c r="C1" s="2" t="inlineStr">
        <is>
          <t>6 Months Ended</t>
        </is>
      </c>
    </row>
    <row r="2">
      <c r="B2" s="2" t="inlineStr">
        <is>
          <t>Mar. 31, 2022</t>
        </is>
      </c>
      <c r="C2" s="2" t="inlineStr">
        <is>
          <t>Mar. 31, 2022</t>
        </is>
      </c>
      <c r="D2" s="2" t="inlineStr">
        <is>
          <t>Mar. 31, 2021</t>
        </is>
      </c>
      <c r="E2" s="2" t="inlineStr">
        <is>
          <t>Sep. 30, 2021</t>
        </is>
      </c>
    </row>
    <row r="3">
      <c r="A3" s="3" t="inlineStr">
        <is>
          <t>Fair Value, Balance Sheet Grouping, Financial Statement Captions [Line Items]</t>
        </is>
      </c>
    </row>
    <row r="4">
      <c r="A4" s="4" t="inlineStr">
        <is>
          <t>Impairment of property, plant and equipment</t>
        </is>
      </c>
      <c r="B4" s="9" t="n">
        <v>0</v>
      </c>
      <c r="C4" s="9" t="n">
        <v>0</v>
      </c>
      <c r="D4" s="9" t="n">
        <v>10000000</v>
      </c>
    </row>
    <row r="5">
      <c r="A5" s="4" t="inlineStr">
        <is>
          <t>Trade receivables, net</t>
        </is>
      </c>
      <c r="B5" s="9" t="n">
        <v>15200000</v>
      </c>
      <c r="C5" s="9" t="n">
        <v>15200000</v>
      </c>
      <c r="E5" s="9" t="n">
        <v>150600000</v>
      </c>
    </row>
    <row r="6">
      <c r="A6" s="4" t="inlineStr">
        <is>
          <t>Customer Concentration Risk | Revenues | Customer one, customer two and customer three</t>
        </is>
      </c>
    </row>
    <row r="7">
      <c r="A7" s="3" t="inlineStr">
        <is>
          <t>Fair Value, Balance Sheet Grouping, Financial Statement Captions [Line Items]</t>
        </is>
      </c>
    </row>
    <row r="8">
      <c r="A8" s="4" t="inlineStr">
        <is>
          <t>Concentration risk percentage</t>
        </is>
      </c>
      <c r="B8" s="4" t="inlineStr">
        <is>
          <t>43.60%</t>
        </is>
      </c>
    </row>
    <row r="9">
      <c r="A9" s="4" t="inlineStr">
        <is>
          <t>Customer Concentration Risk | Revenues | Customer one and customer two</t>
        </is>
      </c>
    </row>
    <row r="10">
      <c r="A10" s="3" t="inlineStr">
        <is>
          <t>Fair Value, Balance Sheet Grouping, Financial Statement Captions [Line Items]</t>
        </is>
      </c>
    </row>
    <row r="11">
      <c r="A11" s="4" t="inlineStr">
        <is>
          <t>Concentration risk percentage</t>
        </is>
      </c>
      <c r="C11" s="4" t="inlineStr">
        <is>
          <t>31.20%</t>
        </is>
      </c>
    </row>
    <row r="12">
      <c r="A12" s="4" t="inlineStr">
        <is>
          <t>Construction in progress</t>
        </is>
      </c>
    </row>
    <row r="13">
      <c r="A13" s="3" t="inlineStr">
        <is>
          <t>Fair Value, Balance Sheet Grouping, Financial Statement Captions [Line Items]</t>
        </is>
      </c>
    </row>
    <row r="14">
      <c r="A14" s="4" t="inlineStr">
        <is>
          <t>Impairment of property, plant and equipment</t>
        </is>
      </c>
      <c r="D14" s="9" t="n">
        <v>10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Mar. 31, 2022</t>
        </is>
      </c>
      <c r="C1" s="2" t="inlineStr">
        <is>
          <t>Sep. 30, 2021</t>
        </is>
      </c>
    </row>
    <row r="2">
      <c r="A2" s="3" t="inlineStr">
        <is>
          <t>Property, Plant and Equipment [Line Items]</t>
        </is>
      </c>
    </row>
    <row r="3">
      <c r="A3" s="4" t="inlineStr">
        <is>
          <t>Property, Plant and Equipment, Gross</t>
        </is>
      </c>
      <c r="B3" s="6" t="n">
        <v>774.7</v>
      </c>
      <c r="C3" s="6" t="n">
        <v>891.7</v>
      </c>
    </row>
    <row r="4">
      <c r="A4" s="4" t="inlineStr">
        <is>
          <t>Less: accumulated depreciation</t>
        </is>
      </c>
      <c r="B4" s="5" t="n">
        <v>-419</v>
      </c>
      <c r="C4" s="7" t="n">
        <v>-440.7</v>
      </c>
    </row>
    <row r="5">
      <c r="A5" s="4" t="inlineStr">
        <is>
          <t>Total Property, Plant and Equipment, Net</t>
        </is>
      </c>
      <c r="B5" s="7" t="n">
        <v>355.7</v>
      </c>
      <c r="C5" s="5" t="n">
        <v>451</v>
      </c>
    </row>
    <row r="6">
      <c r="A6" s="4" t="inlineStr">
        <is>
          <t>Land</t>
        </is>
      </c>
    </row>
    <row r="7">
      <c r="A7" s="3" t="inlineStr">
        <is>
          <t>Property, Plant and Equipment [Line Items]</t>
        </is>
      </c>
    </row>
    <row r="8">
      <c r="A8" s="4" t="inlineStr">
        <is>
          <t>Property, Plant and Equipment, Gross</t>
        </is>
      </c>
      <c r="B8" s="7" t="n">
        <v>1.6</v>
      </c>
      <c r="C8" s="7" t="n">
        <v>3.6</v>
      </c>
    </row>
    <row r="9">
      <c r="A9" s="4" t="inlineStr">
        <is>
          <t>Buildings</t>
        </is>
      </c>
    </row>
    <row r="10">
      <c r="A10" s="3" t="inlineStr">
        <is>
          <t>Property, Plant and Equipment [Line Items]</t>
        </is>
      </c>
    </row>
    <row r="11">
      <c r="A11" s="4" t="inlineStr">
        <is>
          <t>Property, Plant and Equipment, Gross</t>
        </is>
      </c>
      <c r="B11" s="7" t="n">
        <v>98.2</v>
      </c>
      <c r="C11" s="7" t="n">
        <v>120.4</v>
      </c>
    </row>
    <row r="12">
      <c r="A12" s="4" t="inlineStr">
        <is>
          <t>Machinery, equipment and fixtures</t>
        </is>
      </c>
    </row>
    <row r="13">
      <c r="A13" s="3" t="inlineStr">
        <is>
          <t>Property, Plant and Equipment [Line Items]</t>
        </is>
      </c>
    </row>
    <row r="14">
      <c r="A14" s="4" t="inlineStr">
        <is>
          <t>Property, Plant and Equipment, Gross</t>
        </is>
      </c>
      <c r="B14" s="7" t="n">
        <v>522.7</v>
      </c>
      <c r="C14" s="7" t="n">
        <v>570.8</v>
      </c>
    </row>
    <row r="15">
      <c r="A15" s="4" t="inlineStr">
        <is>
          <t>Leasehold improvements</t>
        </is>
      </c>
    </row>
    <row r="16">
      <c r="A16" s="3" t="inlineStr">
        <is>
          <t>Property, Plant and Equipment [Line Items]</t>
        </is>
      </c>
    </row>
    <row r="17">
      <c r="A17" s="4" t="inlineStr">
        <is>
          <t>Property, Plant and Equipment, Gross</t>
        </is>
      </c>
      <c r="B17" s="7" t="n">
        <v>6.5</v>
      </c>
      <c r="C17" s="7" t="n">
        <v>6.1</v>
      </c>
    </row>
    <row r="18">
      <c r="A18" s="4" t="inlineStr">
        <is>
          <t>Construction in progress</t>
        </is>
      </c>
    </row>
    <row r="19">
      <c r="A19" s="3" t="inlineStr">
        <is>
          <t>Property, Plant and Equipment [Line Items]</t>
        </is>
      </c>
    </row>
    <row r="20">
      <c r="A20" s="4" t="inlineStr">
        <is>
          <t>Property, Plant and Equipment, Gross</t>
        </is>
      </c>
      <c r="B20" s="6" t="n">
        <v>145.7</v>
      </c>
      <c r="C20" s="6" t="n">
        <v>1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Property, Plant and Equipment - Additional Information (Details) $ in Millions</t>
        </is>
      </c>
      <c r="B1" s="2" t="inlineStr">
        <is>
          <t>6 Months Ended</t>
        </is>
      </c>
    </row>
    <row r="2">
      <c r="B2" s="2" t="inlineStr">
        <is>
          <t>Mar. 31, 2022USD ($)</t>
        </is>
      </c>
    </row>
    <row r="3">
      <c r="A3" s="3" t="inlineStr">
        <is>
          <t>Property, Plant and Equipment [Line Items]</t>
        </is>
      </c>
    </row>
    <row r="4">
      <c r="A4" s="4" t="inlineStr">
        <is>
          <t>Decrease in property, plant and equipment</t>
        </is>
      </c>
      <c r="B4" s="6" t="n">
        <v>95.3</v>
      </c>
    </row>
    <row r="5">
      <c r="A5" s="4" t="inlineStr">
        <is>
          <t>Construction in progress</t>
        </is>
      </c>
    </row>
    <row r="6">
      <c r="A6" s="3" t="inlineStr">
        <is>
          <t>Property, Plant and Equipment [Line Items]</t>
        </is>
      </c>
    </row>
    <row r="7">
      <c r="A7" s="4" t="inlineStr">
        <is>
          <t>Decrease in property, plant and equipment</t>
        </is>
      </c>
      <c r="B7" s="7" t="n">
        <v>67.5</v>
      </c>
    </row>
    <row r="8">
      <c r="A8" s="4" t="inlineStr">
        <is>
          <t>Machinery and equipment | China</t>
        </is>
      </c>
    </row>
    <row r="9">
      <c r="A9" s="3" t="inlineStr">
        <is>
          <t>Property, Plant and Equipment [Line Items]</t>
        </is>
      </c>
    </row>
    <row r="10">
      <c r="A10" s="4" t="inlineStr">
        <is>
          <t>Decrease in property, plant and equipment</t>
        </is>
      </c>
      <c r="B10" s="7" t="n">
        <v>4.8</v>
      </c>
    </row>
    <row r="11">
      <c r="A11" s="4" t="inlineStr">
        <is>
          <t>Machinery and equipment | United States</t>
        </is>
      </c>
    </row>
    <row r="12">
      <c r="A12" s="3" t="inlineStr">
        <is>
          <t>Property, Plant and Equipment [Line Items]</t>
        </is>
      </c>
    </row>
    <row r="13">
      <c r="A13" s="4" t="inlineStr">
        <is>
          <t>Decrease in property, plant and equipment</t>
        </is>
      </c>
      <c r="B13" s="6" t="n">
        <v>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7" customWidth="1" min="2" max="2"/>
  </cols>
  <sheetData>
    <row r="1">
      <c r="A1" s="1" t="inlineStr">
        <is>
          <t>Subsequent Events (Details) - Subsequent Event</t>
        </is>
      </c>
      <c r="B1" s="2" t="inlineStr">
        <is>
          <t>Apr. 01, 2022USD ($)$ / sharesshares</t>
        </is>
      </c>
    </row>
    <row r="2">
      <c r="A2" s="3" t="inlineStr">
        <is>
          <t>Subsequent Event [Line Items]</t>
        </is>
      </c>
    </row>
    <row r="3">
      <c r="A3" s="4" t="inlineStr">
        <is>
          <t>Shares distributed (in shares) | shares</t>
        </is>
      </c>
      <c r="B3" s="5" t="n">
        <v>57797841</v>
      </c>
    </row>
    <row r="4">
      <c r="A4" s="4" t="inlineStr">
        <is>
          <t>Common stock, par value (in dollars per share) | $ / shares</t>
        </is>
      </c>
      <c r="B4" s="8" t="n">
        <v>0.01</v>
      </c>
    </row>
    <row r="5">
      <c r="A5" s="4" t="inlineStr">
        <is>
          <t>Senior Notes | 6.75% Senior Secured Notes due 2030</t>
        </is>
      </c>
    </row>
    <row r="6">
      <c r="A6" s="3" t="inlineStr">
        <is>
          <t>Subsequent Event [Line Items]</t>
        </is>
      </c>
    </row>
    <row r="7">
      <c r="A7" s="4" t="inlineStr">
        <is>
          <t>Stated interest rate</t>
        </is>
      </c>
      <c r="B7" s="4" t="inlineStr">
        <is>
          <t>6.75%</t>
        </is>
      </c>
    </row>
    <row r="8">
      <c r="A8" s="4" t="inlineStr">
        <is>
          <t>Face amount | $</t>
        </is>
      </c>
      <c r="B8" s="9"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mbined Statements of Cash Flows - USD ($)</t>
        </is>
      </c>
      <c r="B1" s="2" t="inlineStr">
        <is>
          <t>6 Months Ended</t>
        </is>
      </c>
    </row>
    <row r="2">
      <c r="B2" s="2" t="inlineStr">
        <is>
          <t>Mar. 31, 2022</t>
        </is>
      </c>
      <c r="C2" s="2" t="inlineStr">
        <is>
          <t>Mar. 31, 2021</t>
        </is>
      </c>
    </row>
    <row r="3">
      <c r="A3" s="3" t="inlineStr">
        <is>
          <t>Operating Activities</t>
        </is>
      </c>
    </row>
    <row r="4">
      <c r="A4" s="4" t="inlineStr">
        <is>
          <t>Net Income</t>
        </is>
      </c>
      <c r="B4" s="9" t="n">
        <v>178400000</v>
      </c>
      <c r="C4" s="9" t="n">
        <v>213200000</v>
      </c>
    </row>
    <row r="5">
      <c r="A5" s="3" t="inlineStr">
        <is>
          <t>Adjustments to net income to derive net cash provided by operating activities:</t>
        </is>
      </c>
    </row>
    <row r="6">
      <c r="A6" s="4" t="inlineStr">
        <is>
          <t>Depreciation and amortization</t>
        </is>
      </c>
      <c r="B6" s="5" t="n">
        <v>15100000</v>
      </c>
      <c r="C6" s="5" t="n">
        <v>19500000</v>
      </c>
    </row>
    <row r="7">
      <c r="A7" s="4" t="inlineStr">
        <is>
          <t>Amortization of debt issuance costs</t>
        </is>
      </c>
      <c r="B7" s="5" t="n">
        <v>100000</v>
      </c>
      <c r="C7" s="5" t="n">
        <v>0</v>
      </c>
    </row>
    <row r="8">
      <c r="A8" s="4" t="inlineStr">
        <is>
          <t>Impairment of property, plant and equipment</t>
        </is>
      </c>
      <c r="B8" s="5" t="n">
        <v>0</v>
      </c>
      <c r="C8" s="5" t="n">
        <v>10000000</v>
      </c>
    </row>
    <row r="9">
      <c r="A9" s="4" t="inlineStr">
        <is>
          <t>Share-based compensation</t>
        </is>
      </c>
      <c r="B9" s="5" t="n">
        <v>8500000</v>
      </c>
      <c r="C9" s="5" t="n">
        <v>6700000</v>
      </c>
    </row>
    <row r="10">
      <c r="A10" s="4" t="inlineStr">
        <is>
          <t>Pension expense</t>
        </is>
      </c>
      <c r="B10" s="5" t="n">
        <v>3600000</v>
      </c>
      <c r="C10" s="5" t="n">
        <v>4900000</v>
      </c>
    </row>
    <row r="11">
      <c r="A11" s="3" t="inlineStr">
        <is>
          <t>Change in operating assets and liabilities:</t>
        </is>
      </c>
    </row>
    <row r="12">
      <c r="A12" s="4" t="inlineStr">
        <is>
          <t>Trade receivables, net</t>
        </is>
      </c>
      <c r="B12" s="5" t="n">
        <v>133300000</v>
      </c>
      <c r="C12" s="5" t="n">
        <v>600000</v>
      </c>
    </row>
    <row r="13">
      <c r="A13" s="4" t="inlineStr">
        <is>
          <t>Inventories</t>
        </is>
      </c>
      <c r="B13" s="5" t="n">
        <v>-10000000</v>
      </c>
      <c r="C13" s="5" t="n">
        <v>-9100000</v>
      </c>
    </row>
    <row r="14">
      <c r="A14" s="4" t="inlineStr">
        <is>
          <t>Prepaid expenses and other</t>
        </is>
      </c>
      <c r="B14" s="5" t="n">
        <v>-2400000</v>
      </c>
      <c r="C14" s="5" t="n">
        <v>-5800000</v>
      </c>
    </row>
    <row r="15">
      <c r="A15" s="4" t="inlineStr">
        <is>
          <t>Accounts payable</t>
        </is>
      </c>
      <c r="B15" s="5" t="n">
        <v>-2900000</v>
      </c>
      <c r="C15" s="5" t="n">
        <v>-13800000</v>
      </c>
    </row>
    <row r="16">
      <c r="A16" s="4" t="inlineStr">
        <is>
          <t>Accrued expenses</t>
        </is>
      </c>
      <c r="B16" s="5" t="n">
        <v>-8500000</v>
      </c>
      <c r="C16" s="5" t="n">
        <v>13600000</v>
      </c>
    </row>
    <row r="17">
      <c r="A17" s="4" t="inlineStr">
        <is>
          <t>Other current liabilities</t>
        </is>
      </c>
      <c r="B17" s="5" t="n">
        <v>5800000</v>
      </c>
      <c r="C17" s="5" t="n">
        <v>1100000</v>
      </c>
    </row>
    <row r="18">
      <c r="A18" s="4" t="inlineStr">
        <is>
          <t>Other, net</t>
        </is>
      </c>
      <c r="B18" s="5" t="n">
        <v>400000</v>
      </c>
      <c r="C18" s="5" t="n">
        <v>200000</v>
      </c>
    </row>
    <row r="19">
      <c r="A19" s="4" t="inlineStr">
        <is>
          <t>Net Cash Provided by Operating Activities</t>
        </is>
      </c>
      <c r="B19" s="5" t="n">
        <v>321400000</v>
      </c>
      <c r="C19" s="5" t="n">
        <v>241100000</v>
      </c>
    </row>
    <row r="20">
      <c r="A20" s="3" t="inlineStr">
        <is>
          <t>Investing Activities</t>
        </is>
      </c>
    </row>
    <row r="21">
      <c r="A21" s="4" t="inlineStr">
        <is>
          <t>Capital expenditures</t>
        </is>
      </c>
      <c r="B21" s="5" t="n">
        <v>-9700000</v>
      </c>
      <c r="C21" s="5" t="n">
        <v>-16600000</v>
      </c>
    </row>
    <row r="22">
      <c r="A22" s="4" t="inlineStr">
        <is>
          <t>Acquisition of intangible assets</t>
        </is>
      </c>
      <c r="B22" s="5" t="n">
        <v>-400000</v>
      </c>
      <c r="C22" s="5" t="n">
        <v>-1600000</v>
      </c>
    </row>
    <row r="23">
      <c r="A23" s="4" t="inlineStr">
        <is>
          <t>Net Cash Used for Investing Activities</t>
        </is>
      </c>
      <c r="B23" s="5" t="n">
        <v>-10100000</v>
      </c>
      <c r="C23" s="5" t="n">
        <v>-18200000</v>
      </c>
    </row>
    <row r="24">
      <c r="A24" s="3" t="inlineStr">
        <is>
          <t>Financing Activities</t>
        </is>
      </c>
    </row>
    <row r="25">
      <c r="A25" s="4" t="inlineStr">
        <is>
          <t>Proceeds from the issuance of long-term debt</t>
        </is>
      </c>
      <c r="B25" s="5" t="n">
        <v>1450000000</v>
      </c>
      <c r="C25" s="5" t="n">
        <v>0</v>
      </c>
    </row>
    <row r="26">
      <c r="A26" s="4" t="inlineStr">
        <is>
          <t>Net consideration paid to Parent in connection with the spin off</t>
        </is>
      </c>
      <c r="B26" s="5" t="n">
        <v>-1266000000</v>
      </c>
      <c r="C26" s="5" t="n">
        <v>0</v>
      </c>
    </row>
    <row r="27">
      <c r="A27" s="4" t="inlineStr">
        <is>
          <t>Net transfers to Parent</t>
        </is>
      </c>
      <c r="B27" s="5" t="n">
        <v>-189300000</v>
      </c>
      <c r="C27" s="5" t="n">
        <v>-222900000</v>
      </c>
    </row>
    <row r="28">
      <c r="A28" s="4" t="inlineStr">
        <is>
          <t>Net Cash Used for Financing Activities</t>
        </is>
      </c>
      <c r="B28" s="5" t="n">
        <v>-44200000</v>
      </c>
      <c r="C28" s="5" t="n">
        <v>-222900000</v>
      </c>
    </row>
    <row r="29">
      <c r="A29" s="4" t="inlineStr">
        <is>
          <t>Effect of exchange rate changes on cash and cash equivalents</t>
        </is>
      </c>
      <c r="B29" s="5" t="n">
        <v>-2800000</v>
      </c>
      <c r="C29" s="5" t="n">
        <v>0</v>
      </c>
    </row>
    <row r="30">
      <c r="A30" s="4" t="inlineStr">
        <is>
          <t>Net Change in Cash and cash equivalents</t>
        </is>
      </c>
      <c r="B30" s="5" t="n">
        <v>264300000</v>
      </c>
      <c r="C30" s="5" t="n">
        <v>0</v>
      </c>
    </row>
    <row r="31">
      <c r="A31" s="4" t="inlineStr">
        <is>
          <t>Opening Cash and cash equivalents</t>
        </is>
      </c>
      <c r="B31" s="5" t="n">
        <v>0</v>
      </c>
      <c r="C31" s="5" t="n">
        <v>0</v>
      </c>
    </row>
    <row r="32">
      <c r="A32" s="4" t="inlineStr">
        <is>
          <t>Closing Cash and cash equivalents</t>
        </is>
      </c>
      <c r="B32" s="5" t="n">
        <v>264300000</v>
      </c>
      <c r="C32" s="5" t="n">
        <v>0</v>
      </c>
    </row>
    <row r="33">
      <c r="A33" s="4" t="inlineStr">
        <is>
          <t>Long-term debt</t>
        </is>
      </c>
    </row>
    <row r="34">
      <c r="A34" s="3" t="inlineStr">
        <is>
          <t>Financing Activities</t>
        </is>
      </c>
    </row>
    <row r="35">
      <c r="A35" s="4" t="inlineStr">
        <is>
          <t>Payments of long-term debt issuance costs/revolving credit facility fees</t>
        </is>
      </c>
      <c r="B35" s="5" t="n">
        <v>-33300000</v>
      </c>
      <c r="C35" s="5" t="n">
        <v>0</v>
      </c>
    </row>
    <row r="36">
      <c r="A36" s="4" t="inlineStr">
        <is>
          <t>Revolving credit facility | Revolving Credit Facility | Secured Debt</t>
        </is>
      </c>
    </row>
    <row r="37">
      <c r="A37" s="3" t="inlineStr">
        <is>
          <t>Financing Activities</t>
        </is>
      </c>
    </row>
    <row r="38">
      <c r="A38" s="4" t="inlineStr">
        <is>
          <t>Payments of long-term debt issuance costs/revolving credit facility fees</t>
        </is>
      </c>
      <c r="B38" s="9" t="n">
        <v>-5600000</v>
      </c>
      <c r="C38"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 xml:space="preserve">Background and Basis of Presentation Background On May 6, 2021, Becton, Dickinson and Company (“BD” or “Parent”) announced that its Board of Directors approved a plan to spin off its diabetes care business, comprising pen needles, syringes, and other products related to the injection or infusion of insulin and other drugs used in the treatment of diabetes (collectively, the “Company” or “Diabetes Care Business”). Under the plan, BD would transfer certain assets and liabilities associated with the Diabetes Care Business to Embecta Corp. (“embecta”), a newly formed wholly owned subsidiary of BD incorporated on July 8, 2021, and execute a spin off of embecta by way of a pro-rata distribution of common stock of embecta to BD’s shareholders at the close of business on the record date of the spin off. During the first half of 2022, in contemplation of the spin off, certain assets, liabilities, and operations attributable to the Diabetes Care Business were contributed to embecta, which has been reflected in these unaudited condensed combined financial statements. These condensed combined financial statements reflect the historical results of operations, financial position and cash flows of the Company. In February 2022 and in connection with separation and distribution, embecta issued $500.0 million of senior secured 5.00% notes due February 15, 2030. Furthermore, on March 31, 2022 and also in connection with the spin off, embecta issued to BD $200.0 million of senior secured 6.75% notes due February 2030, entered into a $950.0 million senior secured seven-year term loan B facility, and entered into a $500.0 million senior secured five-year credit facility. Refer to Note 3 and Note 10 for further details regarding the related party notes and long-term debt. On February 1, 2022, BD’s Board of Directors approved the spin off of the Diabetes Care Business. On February 10, 2022, the Securities and Exchange Commission ("SEC") declared effective embecta’s Registration Statement on Form 10, as amended. The spin off occurred by means of a pro-rata distribution of all of embecta’s issued and outstanding shares of common stock on the basis of one share of embecta common stock for every five shares of BD common stock held as of the close of business on March 22, 2022, the record date for the distribution. The distribution, which qualified as tax-free to BD and its shareholders for U.S. federal income tax purposes, was completed on April 1, 2022. Upon completion of the distribution, embecta became an independent, publicly traded company and BD retained no ownership interest. “When-issued” trading of embecta common stock began on the record date of March 22, 2022, under the ticker symbol “EMBCV”, and continued until the distribution date. “Regular-way” trading of embecta common stock began on the spin off date of April 1, 2022, under the ticker symbol of “EMBC”. In connection with the spin off, BD and embecta entered into various agreements to effect the spin off and provide a framework for the relationship between BD and embecta after the spin off, including a separation and distribution agreement, a transition services agreement, a tax matters agreement, an employee matters agreement, a cannula supply agreement, contract manufacturing agreements, an intellectual property matters agreement, a logistics services agreement, distribution agreements and other transaction agreements. Refer to Note 14 for further details regarding the spin off. Basis of Presentation The unaudited condensed combined financial statements have been derived from BD’s historical accounting records and were prepared on a standalone basis in accordance with U.S. generally accepted accounting principles (“GAAP”) and pursuant to the rules and regulations of the SEC. The assets, liabilities, revenue and expenses of the Company have been reflected in these condensed combined financial statements on a historical cost basis, as included in the consolidated financial statements of BD, using the historical accounting policies applied by BD. Historically, separate financial statements have not been prepared for the Company and it has not operated as a standalone business from BD. The historical results of operations, financial position, and cash flows of the Company presented in these condensed combined financial statements may not be indicative of what they would have been had the Company actually been an independent standalone public company, nor are they necessarily indicative of the Company’s future results of operations, financial position, and cash flows. The results of operations for the interim periods are not necessarily indicative of the results of operations to be expected for the full year. The condensed combined financial statements have been prepared in accordance with the instructions to Form 10-Q and, in the opinion of management, include all adjustments which are of a normal recurring nature, necessary for a fair presentation of the financial position and the results of operations and cash flows for the periods presented. The accounting policies and basis of preparation adopted in the preparation of these condensed combined financial statements are consistent with those followed in the preparation of the Company’s combined financial statements issued for the year ended September 30, 2021. However, the financial statements do not include all information and accompanying notes required for a presentation in accordance with GAAP. These condensed combined financial statements should be read in conjunction with the audited combined financial statements and the notes thereto included in the Company’s Registration Statement on Form 10. All intercompany transactions and accounts within the Diabetes Care Business have been eliminated. The provision for income taxes for the three and six months ended March 31, 2022 and 2021 was calculated by applying an estimated annual effective income tax rate for the full year to ordinary income adjusted by the tax impact of discrete items. Use of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s Equity</t>
        </is>
      </c>
      <c r="B1" s="2" t="inlineStr">
        <is>
          <t>6 Months Ended</t>
        </is>
      </c>
    </row>
    <row r="2">
      <c r="B2" s="2" t="inlineStr">
        <is>
          <t>Mar. 31, 2022</t>
        </is>
      </c>
    </row>
    <row r="3">
      <c r="A3" s="3" t="inlineStr">
        <is>
          <t>Stockholders' Equity Note [Abstract]</t>
        </is>
      </c>
    </row>
    <row r="4">
      <c r="A4" s="4" t="inlineStr">
        <is>
          <t>Parent's Equity</t>
        </is>
      </c>
      <c r="B4" s="4" t="inlineStr">
        <is>
          <t xml:space="preserve">Parent’s Equity Changes in certain components of Parent’s Equity were as follows: Net Parent Investment Accumulated Other Comprehensive Loss Total Parent’s Equity Balance, October 1, 2021 $ 864.8 $ (270.5) $ 594.3 Net income 98.8 — 98.8 Foreign currency translation — (8.8) (8.8) Net transfers to Parent (133.8) — (133.8) Balance, December 31, 2021 $ 829.8 $ (279.3) $ 550.5 Net income 79.6 — 79.6 Foreign currency translation — (7.1) (7.1) Net transfers to Parent (1,590.5) — (1,590.5) Balance, March 31, 2022 $ (681.1) $ (286.4) $ (967.5) Net Parent Investment Accumulated Other Comprehensive Loss Total Parent’s Equity Balance, October 1, 2020 $ 833.8 $ (261.6) $ 572.2 Net income 105.3 — 105.3 Foreign currency translation — 0.1 0.1 Net transfers to Parent (91.8) — (91.8) Balance, December 31, 2020 $ 847.3 $ (261.5) $ 585.8 Net income 107.9 — 107.9 Foreign currency translation — (3.8) (3.8) Net transfers to Parent (109.2) — (109.2) Balance, March 31, 2021 $ 846.0 $ (265.3) $ 58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Parent Company Investment</t>
        </is>
      </c>
      <c r="B1" s="2" t="inlineStr">
        <is>
          <t>6 Months Ended</t>
        </is>
      </c>
    </row>
    <row r="2">
      <c r="B2" s="2" t="inlineStr">
        <is>
          <t>Mar. 31, 2022</t>
        </is>
      </c>
    </row>
    <row r="3">
      <c r="A3" s="3" t="inlineStr">
        <is>
          <t>Related Party Transactions [Abstract]</t>
        </is>
      </c>
    </row>
    <row r="4">
      <c r="A4" s="4" t="inlineStr">
        <is>
          <t>Related Party Transactions and Parent Company Investment</t>
        </is>
      </c>
      <c r="B4" s="4" t="inlineStr">
        <is>
          <t>Related Party Transactions and Parent Company Investment Corporate and Medical Segment Allocations The Company’s condensed combined financial statements include general corporate expenses of BD and shared segment expenses which were not historically allocated to the Company for certain support functions that are provided on a centralized basis by Parent and not recorded at the business unit level, such as expenses related to finance, human resources, information technology, facilities, and legal, among others (collectively, “General Corporate Expenses”). For purposes of these condensed combined financial statements, the General Corporate Expenses have been allocated to the Company. The General Corporate Expenses are included in the condensed combined statements of income in Cost of products sold , Selling and administrative expense , Research and development expense , and Other income (expense), net and, accordingly, as a component of Net parent investment on the condensed combined balance sheets. These expenses have been allocated to the Company on a pro rata basis of global and regional revenues, headcount, research and development spend and other drivers. Management believes the assumptions underlying the condensed combined financial statements, including the assumptions regarding allocating General Corporate Expenses from BD, are reasonable. Nevertheless, the condensed combined financial statements may not include all of the actual expenses that would have been incurred and may not reflect the Company’s condensed combin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The allocations of General Corporate Expenses are reflected in the condensed combined statements of income as follows: Three months ended March 31, Six months ended March 31, 2022 2021 2022 2021 Cost of products sold $ 0.7 $ 3.2 $ 2.3 $ 7.9 Selling and administrative expense 23.5 23.7 47.9 48.1 Research and development expense 1.8 1.3 3.5 2.5 Other (income) expense, net 0.4 (0.5) (0.6) (2.1) Total General Corporate Expenses $ 26.4 $ 27.7 $ 53.1 $ 56.4 Purchases from Parent In the ordinary course of business, the Company purchases from BD certain materials for use in production of certain medical products, the terms of which prior to separation from BD were not at arm’s length. The following table summarizes related party purchases for the three and six month periods ended March 31, 2022 and 2021: Three months ended March 31, Six months ended March 31, 2022 2021 2022 2021 Purchases from Parent $ 13.6 $ 10.6 $ 28.0 $ 20.3 Amounts payable to BD for such purchases as of March 31, 2022 and September 30, 2021 were immaterial. Parent Company Investment All significant intercompany transactions between the Company and BD have been included in the condensed combined financial statements and are considered to be effectively settled for cash at the time the transaction is recorded. The total net effect of the settlement of these intercompany transactions is reflected in the condensed combined statements of cash flows as a financing activity and in the condensed combined balance sheets as Net parent investment . The following table summarizes the components of net transfers to Parent for the three months ended March 31, 2022 and 2021: Three months ended March 31, 2022 2021 Cash pooling and general financing activities (1) $ 78.5 $ 146.7 Corporate and segment allocations (30.6) (32.0) Taxes deemed settled with Parent 1.6 (6.7) Net Consideration paid to Parent in connection with the spin off 1,266.0 — Related party senior secured notes 197.0 — Other transfers to Parent, net 78.0 1.2 Net transfers to Parent (Note 2) $ 1,590.5 $ 109.2 (1) The nature of activities includes financing activities for capital transfers, cash sweeps and other treasury services. As part of this activity, cash balances are swept to BD on a daily basis under the BD Treasury function and the Company receives capital from BD for its cash needs. The following table summarizes the components of the net transfers to Parent for the six months ended March 31, 2022 and 2021: Six months ended March 31, 2022 2021 Cash pooling and general financing activities (1) $ 255.9 $ 303.1 Corporate and segment allocations, excluding non-cash share-based compensation (50.4) (53.7) Taxes deemed settled with Parent (16.2) (26.5) Net transfers to Parent as reflected in the condensed combined statements of cash flows 189.3 222.9 Share-based compensation expense (8.5) (6.7) Pension expense (3.6) (4.9) Net Consideration paid to Parent in connection with the spin off 1,266.0 — Related party senior secured notes 197.0 — Other transfers to (from) Parent, net 84.1 (10.3) Net transfers to Parent (Note 2) $ 1,724.3 $ 201.0 (1) The nature of activities includes financing activities for capital transfers, cash sweeps and other treasury services. As part of this activity, cash balances are swept to BD on a daily basis under the BD Treasury function and the Company receives capital from BD for its cash needs. Related Party Senior Secured Notes On March 31, 2022, embecta issued $200.0 million of senior secured notes to BD (the "Related Party Notes") at a discount of $3.0 million . The Related Party Notes carry an interest rate of 6.75% and are due February 2030. Interest payments on the Related Party Notes are due semi-annually in February and August until maturity, with the first interest payment due in August 2022. The discount on the Related Party Notes is reported in the condensed combined balance sheet as a reduction of debt that is amortized as a component of interest expense over the term of the debt using the effective interest method. The Related Party Notes issued to BD were not issued for cash and instead were subject to a debt-for-debt exchange which occurred on April 1, 2022. As such, the issuance of the Related Party Notes is a non-cash financing activity and is not presented on the condensed combined statements of cash flows for the six months ended March 31, 2022. Refer to Note 14 for further information. The estimated fair value of the Related Party Notes at March 31, 2022 was $200.0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Related Party Trade Receivables Factoring As part of the spin off, embecta entered into a trade receivables factoring agreement with BD (the "Factoring Agreement"), under which embecta transfers certain trade receivable assets to BD, and pays a service fee calculated as 0.1% of annual revenues related to countries subject to the Factoring Agreement in exchange for the services provided by BD. Per the terms of the Factoring Agreement, the Company surrenders control of such trade receivables upon transfer. Accordingly, embecta accounts for the transfer as sales of trade receivables by recognizing an increase to Cash and cash equivalents and a decrease to Trade Receivables, net on the condensed combined balance sheets when proceeds from the transactions are received. The transfers are presented on the condensed combined statements of cash flows as operating activities and the related service fee is presented as a component of Other income (expense), net in the condensed combined statements of income. As of March 31, 2022, the Company transferred $105.2 million of trade receivables to BD pursuant to the Factoring Agreement. The service fee incurred by the Company during the three and six months ended March 31, 2022 was immaterial to the Company's condensed combin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34:14Z</dcterms:created>
  <dcterms:modified xmlns:dcterms="http://purl.org/dc/terms/" xmlns:xsi="http://www.w3.org/2001/XMLSchema-instance" xsi:type="dcterms:W3CDTF">2022-05-13T16:34:14Z</dcterms:modified>
</cp:coreProperties>
</file>